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and Others, N" sheetId="13" state="visible" r:id="rId13"/>
    <sheet xmlns:r="http://schemas.openxmlformats.org/officeDocument/2006/relationships" name="Short-Term Bank Loans" sheetId="14" state="visible" r:id="rId14"/>
    <sheet xmlns:r="http://schemas.openxmlformats.org/officeDocument/2006/relationships" name="Loans from Others" sheetId="15" state="visible" r:id="rId15"/>
    <sheet xmlns:r="http://schemas.openxmlformats.org/officeDocument/2006/relationships" name="Accrued Severance Pay, Net"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Shareholder's Equity"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pplementary Financial Stateme" sheetId="22" state="visible" r:id="rId22"/>
    <sheet xmlns:r="http://schemas.openxmlformats.org/officeDocument/2006/relationships" name="Discontinued Oper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and Others,_2" sheetId="30" state="visible" r:id="rId30"/>
    <sheet xmlns:r="http://schemas.openxmlformats.org/officeDocument/2006/relationships" name="Short-Term Bank Loans (Tables)" sheetId="31" state="visible" r:id="rId31"/>
    <sheet xmlns:r="http://schemas.openxmlformats.org/officeDocument/2006/relationships" name="Accrued Severance Pay, Net (Tab" sheetId="32" state="visible" r:id="rId32"/>
    <sheet xmlns:r="http://schemas.openxmlformats.org/officeDocument/2006/relationships" name="Provision for Income Taxes (Tab" sheetId="33" state="visible" r:id="rId33"/>
    <sheet xmlns:r="http://schemas.openxmlformats.org/officeDocument/2006/relationships" name="Related Parties (Tables)" sheetId="34" state="visible" r:id="rId34"/>
    <sheet xmlns:r="http://schemas.openxmlformats.org/officeDocument/2006/relationships" name="Shareholder's Equity (Tables)" sheetId="35" state="visible" r:id="rId35"/>
    <sheet xmlns:r="http://schemas.openxmlformats.org/officeDocument/2006/relationships" name="Segment Reporting (Tables)" sheetId="36" state="visible" r:id="rId36"/>
    <sheet xmlns:r="http://schemas.openxmlformats.org/officeDocument/2006/relationships" name="Commitments and Contingencies (" sheetId="37" state="visible" r:id="rId37"/>
    <sheet xmlns:r="http://schemas.openxmlformats.org/officeDocument/2006/relationships" name="Supplementary Financial State_2" sheetId="38" state="visible" r:id="rId38"/>
    <sheet xmlns:r="http://schemas.openxmlformats.org/officeDocument/2006/relationships" name="Discontinued Operation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Detail" sheetId="43" state="visible" r:id="rId43"/>
    <sheet xmlns:r="http://schemas.openxmlformats.org/officeDocument/2006/relationships" name="Inventories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Intangible Assets and Others,_3" sheetId="47" state="visible" r:id="rId47"/>
    <sheet xmlns:r="http://schemas.openxmlformats.org/officeDocument/2006/relationships" name="Short-Term Bank Loans (Details)" sheetId="48" state="visible" r:id="rId48"/>
    <sheet xmlns:r="http://schemas.openxmlformats.org/officeDocument/2006/relationships" name="Short-Term Bank Loans (Details " sheetId="49" state="visible" r:id="rId49"/>
    <sheet xmlns:r="http://schemas.openxmlformats.org/officeDocument/2006/relationships" name="Loan from Others (Details Textu" sheetId="50" state="visible" r:id="rId50"/>
    <sheet xmlns:r="http://schemas.openxmlformats.org/officeDocument/2006/relationships" name="Loans from Others (Details Text" sheetId="51" state="visible" r:id="rId51"/>
    <sheet xmlns:r="http://schemas.openxmlformats.org/officeDocument/2006/relationships" name="Accrued Severance Pay, Net (Det" sheetId="52" state="visible" r:id="rId52"/>
    <sheet xmlns:r="http://schemas.openxmlformats.org/officeDocument/2006/relationships" name="Provision for Income Taxes (Det" sheetId="53" state="visible" r:id="rId53"/>
    <sheet xmlns:r="http://schemas.openxmlformats.org/officeDocument/2006/relationships" name="Provision for Income Taxes (D_2" sheetId="54" state="visible" r:id="rId54"/>
    <sheet xmlns:r="http://schemas.openxmlformats.org/officeDocument/2006/relationships" name="Provision for Income Taxes (D_3" sheetId="55" state="visible" r:id="rId55"/>
    <sheet xmlns:r="http://schemas.openxmlformats.org/officeDocument/2006/relationships" name="Provision for Income Taxes (D_4" sheetId="56" state="visible" r:id="rId56"/>
    <sheet xmlns:r="http://schemas.openxmlformats.org/officeDocument/2006/relationships" name="Related Parties (Details)" sheetId="57" state="visible" r:id="rId57"/>
    <sheet xmlns:r="http://schemas.openxmlformats.org/officeDocument/2006/relationships" name="Related Parties (Details Textua" sheetId="58" state="visible" r:id="rId58"/>
    <sheet xmlns:r="http://schemas.openxmlformats.org/officeDocument/2006/relationships" name="Shareholder's Equity (Details)" sheetId="59" state="visible" r:id="rId59"/>
    <sheet xmlns:r="http://schemas.openxmlformats.org/officeDocument/2006/relationships" name="Shareholder's Equity (Details 1" sheetId="60" state="visible" r:id="rId60"/>
    <sheet xmlns:r="http://schemas.openxmlformats.org/officeDocument/2006/relationships" name="Shareholder's Equity (Details T" sheetId="61" state="visible" r:id="rId61"/>
    <sheet xmlns:r="http://schemas.openxmlformats.org/officeDocument/2006/relationships" name="Segments Reporting (Details)" sheetId="62" state="visible" r:id="rId62"/>
    <sheet xmlns:r="http://schemas.openxmlformats.org/officeDocument/2006/relationships" name="Segments Reporting (Details Tex"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upplementary Financial State_3" sheetId="66" state="visible" r:id="rId66"/>
    <sheet xmlns:r="http://schemas.openxmlformats.org/officeDocument/2006/relationships" name="Supplementary Financial State_4" sheetId="67" state="visible" r:id="rId67"/>
    <sheet xmlns:r="http://schemas.openxmlformats.org/officeDocument/2006/relationships" name="Supplementary Financial State_5" sheetId="68" state="visible" r:id="rId68"/>
    <sheet xmlns:r="http://schemas.openxmlformats.org/officeDocument/2006/relationships" name="Discontinued Operation (Details" sheetId="69" state="visible" r:id="rId69"/>
    <sheet xmlns:r="http://schemas.openxmlformats.org/officeDocument/2006/relationships" name="Discontinued Operation (Detai_2" sheetId="70" state="visible" r:id="rId70"/>
    <sheet xmlns:r="http://schemas.openxmlformats.org/officeDocument/2006/relationships" name="Discontinued Operation (Detai_3" sheetId="71" state="visible" r:id="rId71"/>
    <sheet xmlns:r="http://schemas.openxmlformats.org/officeDocument/2006/relationships" name="Discontinued Operation (Detai_4"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8</t>
  </si>
  <si>
    <t>Apr. 01, 2019</t>
  </si>
  <si>
    <t>Jun. 30, 2018</t>
  </si>
  <si>
    <t>Document and Entity Information [Abstract]</t>
  </si>
  <si>
    <t>Entity Registrant Name</t>
  </si>
  <si>
    <t>MICT, Inc.</t>
  </si>
  <si>
    <t>Entity Central Index Key</t>
  </si>
  <si>
    <t>0000854800</t>
  </si>
  <si>
    <t>Trading Symbol</t>
  </si>
  <si>
    <t>MICT</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 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Restricted cash</t>
  </si>
  <si>
    <t>Trade accounts receivable, net</t>
  </si>
  <si>
    <t>Inventories</t>
  </si>
  <si>
    <t>Other accounts receivable</t>
  </si>
  <si>
    <t>Held for sale assets</t>
  </si>
  <si>
    <t xml:space="preserve"> </t>
  </si>
  <si>
    <t>Total current assets</t>
  </si>
  <si>
    <t>Property and equipment, net</t>
  </si>
  <si>
    <t>Intangible assets, net and others</t>
  </si>
  <si>
    <t>Deferred tax assets</t>
  </si>
  <si>
    <t>Long-term deposit and prepaid expenses</t>
  </si>
  <si>
    <t>Restricted cash escrow</t>
  </si>
  <si>
    <t>Goodwill</t>
  </si>
  <si>
    <t>Total long-term assets</t>
  </si>
  <si>
    <t>Total assets</t>
  </si>
  <si>
    <t>LIABILITIES AND EQUITY</t>
  </si>
  <si>
    <t>Short-term bank credit and current portion of long-term bank loans</t>
  </si>
  <si>
    <t>Short-term credit from others and current portion of long-term loans from others</t>
  </si>
  <si>
    <t>Trade accounts payable</t>
  </si>
  <si>
    <t>Other accounts payable</t>
  </si>
  <si>
    <t>Held for sale liabilities</t>
  </si>
  <si>
    <t>Total current liabilities</t>
  </si>
  <si>
    <t>Long-term loans from banks</t>
  </si>
  <si>
    <t>Long-term loan from others</t>
  </si>
  <si>
    <t>Long-term escrow</t>
  </si>
  <si>
    <t>Accrued severance pay, net</t>
  </si>
  <si>
    <t>Total long-term liabilities</t>
  </si>
  <si>
    <t>Stockholders' Equity:</t>
  </si>
  <si>
    <t>Preferred stock; $.001 par value, 5,000,000 shares authorized, none issued and outstanding</t>
  </si>
  <si>
    <t>Common stock; $.001 par value, 25,000,000 shares authorized, 9,342,115 and 8,645,656 shares issued and outstanding as of December 31, 2018 and 2017, respectively</t>
  </si>
  <si>
    <t>Additional paid in capital</t>
  </si>
  <si>
    <t>Accumulated other comprehensive income (loss)</t>
  </si>
  <si>
    <t>Accumulated loss</t>
  </si>
  <si>
    <t>MICT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come Statement [Abstract]</t>
  </si>
  <si>
    <t>Revenues</t>
  </si>
  <si>
    <t>Cost of revenues</t>
  </si>
  <si>
    <t>Gross profit</t>
  </si>
  <si>
    <t>Operating expenses:</t>
  </si>
  <si>
    <t>Research and development</t>
  </si>
  <si>
    <t>Selling and marketing</t>
  </si>
  <si>
    <t>General and administrative</t>
  </si>
  <si>
    <t>Impairment of goodwill</t>
  </si>
  <si>
    <t>Amortization of intangible assets</t>
  </si>
  <si>
    <t>Total operating expenses</t>
  </si>
  <si>
    <t>Loss from operations</t>
  </si>
  <si>
    <t>Finance expense, net</t>
  </si>
  <si>
    <t>Loss before provision for income taxes</t>
  </si>
  <si>
    <t>Taxes on income (benefit)</t>
  </si>
  <si>
    <t>Net loss from continued operation</t>
  </si>
  <si>
    <t>Net income (loss) from discontinued operation</t>
  </si>
  <si>
    <t>Total Net Loss</t>
  </si>
  <si>
    <t>Net loss attributable to non-controlling interests</t>
  </si>
  <si>
    <t>Net loss attributable to MICT</t>
  </si>
  <si>
    <t>Loss per share attributable to MICT:</t>
  </si>
  <si>
    <t>Basic and diluted loss per share from continued operation</t>
  </si>
  <si>
    <t>Basic and diluted income (loss) per share from discontinued operation</t>
  </si>
  <si>
    <t>Weighted average common shares outstanding: Basic and diluted</t>
  </si>
  <si>
    <t>Consolidated Statements of Comprehensive Income - USD ($) $ in Thousands</t>
  </si>
  <si>
    <t>Statement of Comprehensive Income [Abstract]</t>
  </si>
  <si>
    <t>Net loss</t>
  </si>
  <si>
    <t>Other comprehensive Income (loss), net of tax:</t>
  </si>
  <si>
    <t>Currency translation adjustment</t>
  </si>
  <si>
    <t>Total comprehensive loss</t>
  </si>
  <si>
    <t>Comprehensive loss attributable to the non-controlling interests</t>
  </si>
  <si>
    <t>Comprehensive loss attributable to MICT</t>
  </si>
  <si>
    <t>Statements of Changes In Equity - USD ($) $ in Thousands</t>
  </si>
  <si>
    <t>Common Stock</t>
  </si>
  <si>
    <t>Additional Paid-in Capital</t>
  </si>
  <si>
    <t>Retained Earnings</t>
  </si>
  <si>
    <t>Accumulated Other Comprehensive Income</t>
  </si>
  <si>
    <t>Non-controlling Interest</t>
  </si>
  <si>
    <t>Total</t>
  </si>
  <si>
    <t>Balance at Dec. 31, 2016</t>
  </si>
  <si>
    <t>Balance, Shares at Dec. 31, 2016</t>
  </si>
  <si>
    <t>Shares issued to service providers and employees</t>
  </si>
  <si>
    <t>Shares issued to service providers and employees, shares</t>
  </si>
  <si>
    <t>Stock based compensation</t>
  </si>
  <si>
    <t>Issuance of warrants</t>
  </si>
  <si>
    <t>Comprehensive loss</t>
  </si>
  <si>
    <t>Issuance of shares in Micronet subsidiary</t>
  </si>
  <si>
    <t>Stock based compensation in subsidiary</t>
  </si>
  <si>
    <t>Issuance of shares, net</t>
  </si>
  <si>
    <t>Issuance of shares, net, shares</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loss to net cash used in operating activities:</t>
  </si>
  <si>
    <t>Capital gain from disposal</t>
  </si>
  <si>
    <t>Depreciation and amortization</t>
  </si>
  <si>
    <t>Goodwill impairment</t>
  </si>
  <si>
    <t>Gain from property and equipment, net</t>
  </si>
  <si>
    <t>Marketable securities</t>
  </si>
  <si>
    <t>Change in fair value of derivatives, net</t>
  </si>
  <si>
    <t>Change in deferred taxes, net</t>
  </si>
  <si>
    <t>Extinguishment of loan costs and commissions</t>
  </si>
  <si>
    <t>Accrued interest and exchange rate differences on bank loans</t>
  </si>
  <si>
    <t>Accrued interest and exchange rate differences on loans from others</t>
  </si>
  <si>
    <t>Stock based compensation and shares issued to service providers</t>
  </si>
  <si>
    <t>Changes in operating assets and liabilities:</t>
  </si>
  <si>
    <t>Decrease (increase) in trade accounts receivable</t>
  </si>
  <si>
    <t>Decrease (increase) in inventories</t>
  </si>
  <si>
    <t>Increase (decrease) in accrued severance pay, net</t>
  </si>
  <si>
    <t>Decrease (increase) in other accounts receivable and long term other receivables</t>
  </si>
  <si>
    <t>Increase (decrease) in trade accounts payable</t>
  </si>
  <si>
    <t>Increase (decrease) in other accounts payable</t>
  </si>
  <si>
    <t>Net cash used in operating activities</t>
  </si>
  <si>
    <t>CASH FLOWS FROM INVESTING ACTIVITIES:</t>
  </si>
  <si>
    <t>Consideration from disposal of discontinued operation</t>
  </si>
  <si>
    <t>Purchase of property and equipment</t>
  </si>
  <si>
    <t>Sale of marketable securities</t>
  </si>
  <si>
    <t>Net cash provided by investing activities</t>
  </si>
  <si>
    <t>CASH FLOWS FROM FINANCING ACTIVITIES:</t>
  </si>
  <si>
    <t>Extinguishment of loan costs</t>
  </si>
  <si>
    <t>Short term bank loans</t>
  </si>
  <si>
    <t>Receipt of loans from others, net</t>
  </si>
  <si>
    <t>Repayment of loans from others</t>
  </si>
  <si>
    <t>Issuance of shares by subsidiary, net</t>
  </si>
  <si>
    <t>Net cash provided by financing activities</t>
  </si>
  <si>
    <t>NET CASH DECREASE IN CASH, CASH EQUIVALENTS AND RESTRICTED CASH</t>
  </si>
  <si>
    <t>Cash, Cash Equivalents and restricted cash at the beginning of the period</t>
  </si>
  <si>
    <t>TRANSLATION ADJUSTMENT OF CASH, CASH EQUIVALENTS AND RESTRICTED CASH</t>
  </si>
  <si>
    <t>Cash, Cash Equivalents and restricted cash at end of the period</t>
  </si>
  <si>
    <t>Amount paid during the period for:</t>
  </si>
  <si>
    <t>Interest</t>
  </si>
  <si>
    <t>Taxes</t>
  </si>
  <si>
    <t>APPENDIX B –NON-CASH ACTIVITIES:</t>
  </si>
  <si>
    <t>Conversion into shares of YA convertible loan</t>
  </si>
  <si>
    <t>Description of Business</t>
  </si>
  <si>
    <t>Description of Business [Abstract]</t>
  </si>
  <si>
    <t>DESCRIPTION OF BUSINESS</t>
  </si>
  <si>
    <t>NOTE
1 — DESCRIPTION OF BUSINESS Overview MICT
Inc ("the Company") were formed as a Delaware corporation on January 31, 2002. On March 14, 2013, the Company changed
our corporate name from Lapis Technologies, Inc. to Micronet Enertec Technologies, Inc. On July 13, 2018, following the sale of
our former subsidiary Enertec Systems Ltd., the Company changed the Company name from Micronet Enertec Technologies, Inc. to MICT,
Inc. Our shares have been listed for trade on the Nasdaq Capital Market, or Nasdaq, since April 29, 2013. The
Company operates primarily through an Israel-based subsidiary, Micronet Ltd., or Micronet, in which the Comapny previously had
a majority ownership interest that has since been diluted to a minority ownership interest. As
of December 31st, 2018 the Company held 50.07% of Micronet's issued and outstanding shares. On February 24, 2019, Micronet
closed a public equity offering on the Tel Aviv Stock Exchange, or the TASE and as result of this offering, our ownership
interest in Micronet was diluted from 49.89% to 33.88%. In addition, on February 24, 2019, Mr. David Lucatz, our President
and Chief Executive Officer, executed an irrevocable proxy assigning his voting power over 1,980,000 shares of Micronet for
our benefit. As a result, our current voting interest in Micronet stands at 39.53% of the issued and outstanding shares of
Micronet. The decrease in the Company’s voting interest in Micronet will Micronet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Micronet’s vehicle portable tablets increase workforce productivity
and enhance corporate efficiency by offering computing power and communication capabilities that provide fleet operators with
visibility into vehicle location, fuel usage, speed and mileage. This enables the users to manage the drivers in various aspects
such as: driver identification, reporting hours worked customer/organization working procedures and protocols, route management
and navigation based on tasks and time schedule. End users may also receive real time messages for various services such as pickup
and delivery, repair and maintenance, status reports, alerts, notices relating to the start and ending of work, digital forms,
issuing and printing of invoices and payments. In addition, using its recently launched SmartHub (formerly known as Treq5), Micronet
provides third party telematics service providers a platform to offer services such as “Hours of Service,” or HOS.
Micronet is also commencing an evaluation of integration with other telematics service providers, or TSPs. Through its SmartHub
product, Micronet provides its consumers with services such as driver recognition, identifying and preventing driver fatigue,
recognizing driver behavior, preventive maintenance, fuel efficiency and an advance driver assistance system. Micronet’s
customers consist primarily of application service providers, ASP's and solution providers specializing in the MRM market. These
companies sell Micronet’s products as part of their MRM systems and solutions. Currently, Micronet does not sell directly
to end users. Micronet customers are generally MRM solution and service providers, ASP providers in the transportation market,
including long haul, local fleets’ student transportation (yellow busses) and fleet and field management systems for constructions
and heavy equipment. Micronet products are used by customers worldwide. Micronet
operates and conducts its business in the U.S market through Micronet Inc., a fully owned subsidiary located in Utah. The Micronet
U.S business, operations and facilities include manufacturing and technical support infrastructure as well as sales and marketing
capabilities which allow Micronet to continue and expand into the U.S market and support its existing U.S. based customers, all
with further accessibility and presence to local fleets and local MRM service providers. Pursuant to the
February 2019, equity offering on the Tel Aviv Stock Exchange, Micronet raised a total of NIS 5,003 (approximately $1,400) in aggregate
gross proceeds in consideration for the issuance of in the aggregate of 11,500,000 ordinary shares and 4,600,000 options. On
December 31, 2017, the Company, Enertec, previously our wholly owned subsidiary, and Enertec Management Ltd., entered into a Share
Purchase Agreement, or the Share Purchase Agreement, with Coolisys Technologies Inc., or Coolisys, a subsidiary of DPW Holdings,
Inc., or DPW, pursuant to which the Company agreed
to sell the entire share capital of Enertec to Coolisys. As consideration for the sale of Enertec’s entire share capital,
Coolisys agreed to pay, at the closing of the transaction, a purchase price of $5,250 as well as assume up to $4,000 of Enertec
debt. Enertec met the definition of a component as defined by Financial Accountings Standards Board, or FASB, Accounting Standards
Codification, or ASC, Topic 205. The Company believes the sale represents a strategic shift in its business. Accordingly, its
assets and liabilities were classified as held for sale and the results of operations in the statement of operations and prior
periods’ results have been reclassified as a discontinued operation. On May 22, 2018, the Company closed on the sale, or
the Closing, of all of the outstanding equity of Enertec pursuant to the Share Purchase Agreement. At
the Closing, the Company received aggregate gross proceeds of approximately $4,700, of which 10% will be held in escrow for up
to 14 months after the Closing to satisfy certain potential indemnification claims.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was $6,844. On
December 18, 2018, the Company, Global Fintech Holdings Ltd., a British Virgin Islands corporation, or BVI Pubco, GFH Merger Subsidiary,
Inc., a Delaware corporation and a wholly-owned subsidiary of BVI Pubco, or Merger Sub, BNN Technology PLC, a United Kingdom Private
limited company, or BNN, Brookfield Interactive (Hong Kong) Limited, a Hong Kong company and a subsidiary of BNN, or BI China,
ParagonEx LTD, a British Virgin Islands company, or ParagonEx, certain holders of ParagonEx’s outstanding ordinary shares
and a trustee thereof, and Mark Gershinson, in the capacity as the representative of the ParagonEx sellers, entered into an Acquisition
Agreement, or the Acquisition Agreement, pursuant to which, among other things, subject to the satisfaction or waiver of the conditions
set forth in the Acquisition Agreement, Merger Sub will merge with and into the Company, as a result of which each outstanding
share of the Company’s common stock and warrant to purchase the same shall be cancelled in exchange for the right of the
holders thereof to receive 0.93 substantially equivalent securities of BVI Pubco, after which BVI Pubco will acquire (i) all of
the issued and outstanding securities of BI China in exchange for newly issued ordinary shares of BVI Pubco and (ii) all of the
issued and outstanding ordinary shares of ParagonEx for a combination of cash in the amount equal to approximately $25 million
(the majority of which was raised in a private placement by BVI Pubco), unsecured promissory notes and newly issued ordinary shares
of BVI Pubco, or collectively, the Acquisitions. Subject
to, and upon closing of, the Acquisitions, MICT will issue to its directors/officers the following awards (i) to each of MICT’s
Board members, 300,000 options to purchase MICT common stock (1,200,000 options in the aggregate) with an exercise price
equal to $1.65 which shall be granted as success bonuses under MICT’s existing Stock Incentive Plans or under the GFH Equity
Plan (including the GFH Israeli Sub-Plan) and which shall be, converted into MICT Replacement Options (as described in Section
2.6(b) of the Acquisition Agreement) and which, for the, avoidance of doubt, and notwithstanding the termination of the employment
or directorship of the, optionholder, shall expire on the 15 month anniversary of the closing date of the Acquisition Agreement);
and (ii) up to an additional, 300,000 restricted shares of MICT ‘s common stock, to be issued to officers and service providers
of MICT.</t>
  </si>
  <si>
    <t>Summary of Significant Accounting Policies</t>
  </si>
  <si>
    <t>Accounting Policies [Abstract]</t>
  </si>
  <si>
    <t>SUMMARY OF SIGNIFICANT ACCOUNTING POLICIES</t>
  </si>
  <si>
    <t>NOTE
2 — SUMMARY OF SIGNIFICANT ACCOUNTING POLICIES 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subsidiaries. All significant inter-company
transactions and balances among the Company and its subsidiaries are eliminated upon consolidation. Functional
Currency The
functional currency of MICT, In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are comprised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which do not exceed maturities of three months at the time of deposit and which are not restricted. 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8 and 2017, the allowance for
doubtful accounts amounted to $1,330 and $0, respectively. Reclassifications Certain balance sheet amounts and cash flow have been
reclassified to conform with the current year presentation. Inventories Inventories of raw materials are stated at the lower
of cost (first-in, first-out basis) or realizable value. Cost of work in process is comprised of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 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formerly known as the Israel Office of the Chief Scientist
of the Ministry of Economy) , or IIA. Earning (Loss) per Share Basic and diluted net earnings (loss) per share
are computed based on the weighted average number of shares of common stock outstanding during each year.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17, no indicators of impairment have been
identified. As of December 31, 2018 all intangible assets were fully amortized. Goodwill The Company performed goodwill impairment tests until
2016. The goodwill impairment test is conducted in two steps. In the first step, the Company determines the fair value of the reporting
unit using expected future discounted cash flows and estimated terminal values. If the net book value of the reporting unit exceeds
the fair value, the Company would then perform the second step of the impairment test, which requires allocation of the reporting
unit's fair value of all its assets and liabilities in a manner similar to acquisition cost allocation, with any residual fair
value being allocated to goodwill. The implied fair value of the goodwill is then compared to the carrying value to determine impairment,
if any. Starting in 2017, the Company determines the fair
value of the reporting unit using the income approach, which utilizes a discounted cash flow model, as the Company believes that
this approach best approximates the unit’s fair value at this time. The Company has corroborated the fair values using the
market approach. Judgments and assumptions related to revenue, gross profit, operating expenses, future short-term and long-term
growth rates, weighted average cost of capital, interest, capital expenditures, cash flows, and market conditions are inherent
in developing the discounted cash flow model. Additionally, the Company evaluated the reasonableness of the estimated fair value
of its reporting unit by reconciling its market capitalization. This reconciliation allowed the Company to consider market expectations
in corroborating the reasonableness of the fair value of the reporting unit. Following such reconciliation, the Company found that
there was a material difference (approximately 54%) between the fair value of the reporting unit and its market capitalization
as of December 31, 2017. The Company has one operating segment and one operating
unit related to its overall MRM. Until 2017, step one of the assessment resulted in the carrying value of the MRM reporting unit
exceeding its fair value. As described in the preceding paragraphs, the second step was performed by allocating the reporting unit's
fair value to all of its assets and liabilities, with any residual fair value being allocated to goodwill. There were no impairments
recorded until 2017. As of December 31, 2018, the Company market capitalization
was significantly lower than the net book value of the reporting unit. In establishing the appropriate market capitalization, the
Company looked at the date that the annual impairment test is performed (December 31, 2018). In order to calculate its market capitalization,
the Company used the price per share of NIS0.46. Following the results of the step one test, the Company continued to the second
step, which was performed by allocating the reporting unit’s fair value to all of its assets and liabilities, with any residual
fair value being allocated to goodwill. The Company determined that the carrying value of goodwill should be impaired and therefore
an impairment of $1.466 million was recorded. Revenue recognition Sales of products consist of revenue from the
sale of MRM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judgement
needed in identifying the point control passes: once physical delivery of the products to the agreed location has occurred, the
company no longer has physical possession, the company usually will have a present right to payment and retains none of the significant
risks and rewards of the goods in question For most of the Company’s products sales, control transfers when products are
shipped. Comprehensive Income (Loss) FASB ASC Topi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November 2016, the FASB issued Accounting Standards Update
(ASU) 2016-18. This updates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mplemented this standard on its consolidated financial statements. In August 2016, the FASB issued Accounting Standards
Update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mplemented this standard on
its consolidated financial statement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On initial adoption, the Company expects to recognize
right-of-use assets of approximately $ 1,600 and lease liabilities of approximately $ 773 on our balance sheet. The Company will
apply the standard retrospectively at the beginning of the period of adoption through a cumulative-effect adjustment to equity. In January 2017, the FASB issued Accounting Standards
Update (ASU) No. 2017-01, which is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t least one input and a substantive process that together significantly contribute to the ability to create outputs. In order
for an integrated set of assets and activities to be a business without outputs, there will need to be an organized workforce.
The ASU also narrows the definition of the term “outputs” to be consistent with how it is described in Topic 606, Revenue
from Contracts with Customers</t>
  </si>
  <si>
    <t>Fair Value Measurements</t>
  </si>
  <si>
    <t>Fair Value Disclosures [Abstract]</t>
  </si>
  <si>
    <t>FAIR VALUE MEASUREMENTS</t>
  </si>
  <si>
    <t xml:space="preserve">NOTE 3 — FAIR VALUE MEASUREMENTS Items carried at fair value as of December 31, 2018
and 2017 are classified in the table below in one of the three categories described in Note 2.
Fair value measurements using input type
December 31, 2018
Level 1 Level 2 Level 3 Total
Cash and cash equivalents $ 2,174 - - 2,174
Total $ 2,174 - 2,174
Fair value measurements using input type
December 31, 2017
Level 1 Level 2 Level 3 Total
Cash and cash equivalents $ 2,114 - - 2,114
Restricted cash 284 - - 284
Derivative liability - 3 - 3
Derivative liability- phantom option - (11 ) - (11 )
Total 2,398 (8 ) - 2,390 </t>
  </si>
  <si>
    <t>Inventory Disclosure [Abstract]</t>
  </si>
  <si>
    <t>INVENTORIES</t>
  </si>
  <si>
    <t xml:space="preserve">NOTE 4 — INVENTORIES Inventories are stated at the lower of cost or market,
computed using the first-in, first-out method. Inventories consist of the following:
December 31,
2018 2017
Raw materials $ 3,800 $ 3,189
Work in process and finished product 545 1,790
$ 4,345 $ 4,979 </t>
  </si>
  <si>
    <t>Property and Equipment, Net</t>
  </si>
  <si>
    <t>Property, Plant and Equipment [Abstract]</t>
  </si>
  <si>
    <t>PROPERTY AND EQUIPMENT, NET</t>
  </si>
  <si>
    <t>NOTE 5 — PROPERTY AND EQUIPMENT, NET Property and equipment consists of the following as
of December 31, 2018 and 2017:
December 31,
2018 2017
Building $ 1,851 $ 1,997
Computer equipment 790 920
Dies 553 566
Furniture and fixtures 313 322
Machinery and equipment 299 1,466
Transportation equipment 62 68
3,868 5,339
Less accumulated depreciation (3,207 ) (4,429 )
$ 661 $ 910 Depreciation expenses totaled $312 and $344, for the
years ended December 31, 2018 and 2017, respectively.</t>
  </si>
  <si>
    <t>Intangible Assets and Others, Net</t>
  </si>
  <si>
    <t>Goodwill and Intangible Assets Disclosure [Abstract]</t>
  </si>
  <si>
    <t>INTANGIBLE ASSETS AND OTHERS, NET</t>
  </si>
  <si>
    <t xml:space="preserve">NOTE 6 — INTANGIBLE ASSETS AND OTHERS, NET Composition:
Useful life December 31,
years 2018 2017
Original amount:
Technology 5 $ 2,010 $ 2,010
Customer related intangible assets 3-5 3,470 3,470
$ 5,480 $ 5,480
Accumulated amortization:
Technology 5 $ 2,010 $ 1,534
Customer related intangible assets 3-5 3,470 2,747
5 $ 5,480 $ 4,281
Net Amount: $ - $ 1,199
Prepaid lease expenses and capitalization of license 434 295
$ 434 $ 1,494 </t>
  </si>
  <si>
    <t>Short-Term Bank Loans</t>
  </si>
  <si>
    <t>Debt Disclosure [Abstract]</t>
  </si>
  <si>
    <t>SHORT-TERM BANK LOANS</t>
  </si>
  <si>
    <t xml:space="preserve">NOTE 7 - SHORT-TERM BANK LOANS Composition:
Interest rate Total short-term liabilities
2018 Linkage December 31,
% basis 2018 2017
Due to banks Prime plus 2.45% Prime plus 2.5% NIS $ 2,330 $ 951
Current portion 476 631
$ 2,806 $ 1,582 As of December 31, 2018, the Company had short-term
bank credit of $2,806 comprised as follows: $476 current portion of long-term loans of Micronet and $1,566 of short-term bank loans
that bear interest of prime plus 2.45% through prime plus 2.5% paid either on a monthly or weekly basis and long term loans of
$ 764 that were classified to the short term loans due to the fact Micronet does not meet its covenants. MICT Telematics Ltd., or MICT Telematics, one of our
subsidiaries, had not met all of its bank covenants as of December 31, 2018. As of December 31, 2017, the Company had short-term
bank credit of $1,582 comprised as follows: $631 current portion of long-term loans and $951 of short-term bank loans that bear
interest of prime plus 1.7% through prime plus 2.45% paid either on a monthly or weekly basis. On July 10, 2018, Micronet received a loan from Mizrahi-Tefahot
Bank in the amount of NIS 5 million, in accordance with a financing agreement dated March 25, 2018. The loan bears annual interest
at a rate of Prime plus 2.5%. The loan has a term of 36 months and will be repaid in twelve quarterly installments payable from
October 10, 2018 to July 11, 2021. In 2018, Micronet entered into a credit line
agreement, or the Mizrahi-Tefahot Credit Line, with Mizrahi-Tefahot Bank for borrowings of up to a total of $1,335 at a rate of
Prime plus 1.9%. As of December 31, 2018, the balance on the Mizrahi-Tefahot Credit Line was $1,335. The Company may cancel the
Mizrahi-Tefahot Credit Line with an advance notice of 14 days. This credit arrangement was obtained to support Micronet’s
working capital. Pursuant to Micronet borrowing arrangements in 2018, Micronet
has covenanted that it will present separate financial statements reflecting; (A) annual EBITDA shall of not less then $750; (B)
the ratio of customer debt to financial credit (credit utilized by Micronet under each agreement with Mizrahi-Tefahot
Bank </t>
  </si>
  <si>
    <t>Loans from Others</t>
  </si>
  <si>
    <t>Loans from Others [Abstract]</t>
  </si>
  <si>
    <t>LOANS FROM OTHERS</t>
  </si>
  <si>
    <t>NOTE 8 — LOANS FROM OTHERS On each of June 30, October 28, and December 22, 2016,
the Company and its wholly-owned subsidiary, MICT Telematics, entered into separate Note Purchase Agreement with YA II PN Ltd.,
or YA II, a Cayman Island exempt limited partnership and affiliate of Yorkville Advisors Global, LLC, whereby YA II purchased $600,
$500 and $1,000 of notes from the Company. The outstanding principal balance of the notes bears interest at 7% per annum. Upon
the occurrence of an Event of Default (as defined in the notes), all amounts payable may be due immediately. In connection with
the Note Purchase Agreements, the Company granted to YA II a five-year warrant to purchase 252,000 shares of the Company’s
common stock at an exercise price of $3.00 per share. On June 8, 2017, the Company entered into another
Note Purchase Agreement with YA II whereby YA II agreed to lend the Company $600 pursuant to an additional secured promissory note.
The outstanding principal balance of the additional note bears interest at 7% per annum. The additional note matures on December
31, 2018. The Company shall make payments of $100 on September 30, 2018 and $500 on December 31, 2018. Pursuant to the June 8, 2017 Note Purchase Agreement,
the Company and YA II agreed to amend the terms of the promissory notes issued by the Company to YA II dated June 30, 2016, or
the June 2016 Note, October 28, 2016, or the October 2016 Note, and December 22, 2016, or the December 2016 Note, respectively. The June 2016 Note was amended to (i) extend the
maturity date to December 31, 2017 and (ii) amend the repayment schedule owed under such note such that $150 shall be payable
by the Company on each of October 10, 2016, May 1, 2017, September 30, 2017 and December 31, 2017. The Company made the required
payment by December 31, 2017. The October 2016 Note was amended to (i) extend the
maturity date to March 31, 2018 and (ii) amend the repayment schedule such that on May 1, 2017, September 30, 2017, December 31,2017
and March 31, 2018 the Company shall make payments of $150, $100, $150 and $100, respectively. The payment of December, 31, 2017
was paid on January, 18, 2018. The December 2016 Note was amended to (i) extend the
maturity date to September 30, 2018 and (ii) amend the repayment schedule such that on March 31, 2018, June 30, 2018 and September
30, 2018 the Company shall make payments of $300, $400 and $300, respectively. In addition, the Company agreed to amend the exercise
price of the 252,000 warrants to purchase shares of common stock of the Company, which were granted in connection with the June
30, 2016, October 28, 2016 and December 22, 2016 Note Purchase Agreements, to $2.00 per share. On August 22, 2017, the Company and MICT Telematics
executed the Third Supplemental Agreement which supplements the Note Purchase Agreement executed by the parties on October 28,
2016. Pursuant to the Third Supplemental Agreement, the Company borrowed $1,500 from YA II pursuant to the terms of a secured promissory
note. The outstanding principal balance of the note shall bear interest at 7% per annum. The note was to mature on November 22,
2017. On November 19, 2017, the Company and YA II amended the maturity date of the August 2017 Note to February 15, 2018 and provided
that the Company may extend such maturity date to January 15, 2019 at its sole discretion. In the event the Company elect to utilize
such extension, the Company have agreed to (i) pay an aggregate of $200 of principal plus all accrued and unpaid interest under
the note on March 31, 2018, (ii) pay an aggregate of $200 of principal plus all accrued and unpaid interest under the note on June
30, 2018, (iii) pay an extension fee of $50 and (iv) issue YA II a five-year warrant to purchase 158,000 shares of our common stock
at an exercise price of $1.50 per share. The warrant also provides for demand and piggyback registration rights (see Note 18). The Company
evaluated the modifications to the terms of the loans in accordance with the guidance in ASC Topic 470-50-40 regarding de-recognition
of debt, and concluded that the new loans are not substantially different from the original loans. Therefore, these modifications
were not accounted for as extinguishment of the existing debt. On March 29, 2018, the Company and MICT Telematics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or collectively, the Prior Notes, with a total outstanding aggregate principal
amount of $3,200. The Series B Debenture was issued and sold for aggregate gross cash proceeds of $1,800. In addition, pursuant to the terms of the securities
purchase agreement, the Company agreed to issue to YA II a warrant to purchase 375,000 shares of the Company’s common stock
at a purchase price of $2.00 per share, a warrant to purchase 200,000 shares of the Company’s common stock at a purchase
price of $3.00 per share and a warrant to purchase 112,500 shares of the Company’s common stock at a purchase price of $4.00
per share. In conjunction with the issuance of the Series A Debentures
and the Series B Debentures, a total of $273 in fees and expenses were deducted from the aggregate gross proceeds and paid to YA
II. The Company evaluated if those changes stands for
Trouble debt restructuring (TDR), and concluded that it does not meet TDR requirements, then it evaluated if the modifications
to the terms of the aforementioned loans from YA II in accordance with the guidance in FASB ASC Topic 470-50-40 “Derecognition,”
and concluded that the Series A Debentures and Series B Debenture are substantially different from the Prior Loans. Therefore,
these modifications were accounted for as an extinguishment of the existing debt. As a result, the Company recorded an expense
of $334. In addition, in June 2018, the Company made aggregate
payments of $875 towards the repayment of the Series A Debentures. On July 3, 2018, the Company made a payment of $1,000
towards the repayment of the Series A Debentures. In addition, on July 5, 2018, a payment of $125 towards the repayment of the
Series A Debentures was made in shares of the Company’s common stock at an applicable conversion price of $1.1158 per share
pursuant to the terms of the Series A Debentures. Subject to, and upon closing of the Acquisition Agreement
among the Company, BNN Technology PLC (“BNN”), a newly created BVI entity, Global Fintech Holdings Ltd., which is intended
to be the public company after the transaction in which the Company and other parties merge (the “New Public Company”),
and others, BNN and the other counterparties have insisted that the Company modify the terms of the 1,187,500 Warrants to eliminate
or modify certain provisions such that all of the Warrants are exchanged for new warrants (the “ New Warrants Subject to, and upon closing of the Acquisition Agreement,
securities issued in connection with the payment of the Indebtedness owing to Yorkville, including but not limited to the amortization
of such Indebtedness and the conversion of such Indebtedness into up to 1,000,000 shares of MICT Common Stock at a price of not
less than $1.10 per share and up to 250,000 shares of MICT Common Stock at a price of not less than $1.0 per share.</t>
  </si>
  <si>
    <t>Accrued Severance Pay, Net</t>
  </si>
  <si>
    <t>Payables and Accruals [Abstract]</t>
  </si>
  <si>
    <t>ACCRUED SEVERANCE PAY, NET</t>
  </si>
  <si>
    <t xml:space="preserve">NOTE 9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8 2017
Accrued severance pay $ 208 $ 249
Less - amount funded (98 ) (116 )
$ 110 $ 133 </t>
  </si>
  <si>
    <t>Provision for Income Taxes</t>
  </si>
  <si>
    <t>Income Tax Disclosure [Abstract]</t>
  </si>
  <si>
    <t>PROVISION FOR INCOME TAXES</t>
  </si>
  <si>
    <t>NOTE 10 — PROVISION FOR INCOME TAXES
A.
Basis of Taxation United States: The U.S. corporate tax rate was 21% in 2018 and 35%
in 2017. On December 22, 2017, the U.S. Tax Cuts and Jobs Act,
or the Act, was enacted, which significantly changed U.S. tax laws. The Act lowered the tax rate of the Company. The statutory
federal income tax rate was reduced from 35% in 2017 to 21% in 2018. Israel: The Company’s Israeli subsidiaries are governed
by the tax laws of the state of Israel which had a general tax rate of 23% in 2018 and 24% in 2017. The Company is entitled to
various tax benefits in Israel by virtue of being granted the status of an “Approved Enterprise Industrial Company”
as defined by the tax regulations. The benefits include, among other things, a reduced tax rate. In December 2010, legislation amending the Law for
Encouragement of Capital Investments of 1959, or the Investment Law, was adopted. This new legislation became effective as of January 1,
2011 and applies to preferred income produced or generated by a preferred company from the effective date. Under this legislation,
a uniform corporate tax rate applies to all qualifying income of certain Industrial Companies, or Preferred Enterprise (as defined
under the Investment Law), as opposed to the previous law’s incentives, which were limited to income from Approved Enterprises
and Privileged Enterprises during their benefits period. Under the legislation, the uniform tax rates are as follows: 2011 and
2012 - 15% (10% in preferred area), 2013 and 2014 - 12.5% (7% in preferred area) and in 2015 - 12% (6% in preferred area). Effective beginning in 2014, the regular Israeli tax
rate was 26.5% for Regular Entities and 16% or 9% for Preferred Enterprises (depending on the location of industry).
Micronet is eligible for the tax rate for Preferred Enterprises. In 2018 and 2017, Micronet was taxed at the 16% rate. In December 2016, the Israeli government published
the Economic Efficiency Law (2016) (legislative amendments to accomplish budget goals for the years 2017 and 2018). According to
such law, in 2017 the general tax rate was decreased by 1% and starting in 2018 was decreased by 2%; so that the tax rate was 24%
in 2017 and was 23% in 2018 and onwards. In addition, the tax rate that applies to Preferred Enterprises in preferred areas was
be decreased by 1.5% to 7.5% starting January 1, 2017.
B. Provision for Taxes
Year ended
2018 2017
Current:
Domestic $ (7 ) $ (1 )
Foreign (Israel) (62 ) 22
(69 ) 21
Taxes related to prior years (15 ) (31 )
Deferred:
Deferred taxes, net (522 ) -
Total provision for income taxes $ (606 ) $ (10 )
C. The reconciliation of income tax at the U.S. statutory rate to the Company’s effective tax rate as follows:
2018 2017
U.S. federal statutory rate 21 % 35 %
Tax rate difference between U.S. and Israel 2 % (11 )%
Effect of Israeli tax rate benefit (7 )% (8 )%
Effect of previous years - % - %
Change in valuation allowance (9 )% (9 )%
Others (7 )% (7 )%
Effective tax rate 0.0 % 0.0 %
D. Deferred Tax Assets and Liabilities Deferred tax reflects the net tax effects of temporary
differences between the carrying amounts of assets or liabilities for financial reporting purposes and the amounts used for income
tax purposes. As of December 31, 2018 and 2017, the Company’s deferred taxes were in respect of the following:
December 31,
2018 2017
Net operating loss carry forward $ 1,509 $ 1,814
Provisions for employee rights and other temporary differences 278 542
Deferred tax assets before valuation allowance 1,787 2,356
Valuation allowance (1,787 ) (1,814 )
Deferred tax assets - 542
Deferred tax liability - -
Deferred tax assets, net $ - $ 542
E.
Tax losses As of December 31, 2018, the Company has a net operating
loss carry forward of approximately $5,123, according to the tax report of 2017,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
F.
Tax Assessments The Company received final tax assessments in the
United States through tax year 2012, and with regard to the Israeli subsidiaries received final tax assessments up until tax year
2012.
G.
Uncertain Tax Position The Company did not record any liability for income
taxes associated with unrecognized tax benefits during 2018 and 2017.</t>
  </si>
  <si>
    <t>Related Parties</t>
  </si>
  <si>
    <t>Related Party Transactions [Abstract]</t>
  </si>
  <si>
    <t>RELATED PARTIES</t>
  </si>
  <si>
    <t xml:space="preserve">NOTE 11 — RELATED PARTIES MICT’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MICT believes that all of the transactions described below met this policy standard at the time
they occurred. On November 7, 2012, the board of directors and
the audit committee of Micronet approved the entry into a management and consulting services agreement, or the Micronet Agreement,
with D.L. Capital Ltd., an entity controlled by Mr. Lucatz, MICT’s Chief Executive Officer and significant shareholder, pursuant
to which effective November 1, 2012, Mr. Lucatz agreed to devote 60% of his time to Micronet matters for the three year term of
the agreement and Micronet agreed to pay the entities controlled by Mr. Lucatz management fees consisting of: (i) management fees
of $13 on a monthly basis, and cover other monthly expenses, (ii) an annual bonus of 3% of the amount by which the annual EBITDA
for such year exceeds the average annual EBITDA for 2011 and 2010, and (iii) a bonus of 0.5% of the purchase price of any acquisition
or capital raising transaction, excluding the public offering contemplated at such time, completed by us during the term of the
agreement. Such agreement was further subject to the approval of Micronet’s stockholders, which was obtained at a special
meeting held on January 30, 2013 for that purpose and went into effect following its execution on February 8, 2013. The Micronet
Agreement was extended on November 1, 2015 for three years on the same terms and conditions and was approved by Micronet’s
Board of Directors on October 11, 2015 and Micronet’s shareholders on November 16, 2015. Effective July 6, 2017, D.L. Capital
Ltd. consented to reduce the requirement of the time Mr. Lucatz is to devote to Micronet matters to 22%, as well as a reduction
in .the fees to be paid to D.L. Capital Ltd.to NIS 23,000. On October 31, 2018, D.L. Capital Ltd. agreed to continue rendering
services pursuant to the Micronet Agreement for no consideration. On June 6, 2018, the Compensation Committee of
MICT approved maintaining Mr. Lucatz’s annual base salary of $400. In addition, on June 6, 2018, the Compensation Committee
of MICT approved a discretionary cash bonus to Mr. Lucatz, of $300, as well the issuance of a stock option to purchase 300,000
shares of MICT’s common stock, with an exercise price of $1.32 per share, with 100,000 shares of common stock vesting immediately
and 100,000 shares of common stock vesting on each of the first two anniversaries of the date of grant. The bonus and option were
granted to Mr. Lucatz in light of his contributions to MICT’s successful sale of its then wholly owned subsidiary, Enertec
systems 2001 LTD. On December 30, 2015, MICT obtained a loan from
Meydan Family Trust No 3., or Meydan, pursuant to which Meydan agreed to loan MICT $750 on certain terms and conditions. As of
December 31, 2017, the balance of the loan was $326. The loan from Meydan was fully paid in March 2018. On December 18, 2018, the Company, Global Fintech
Holdings Ltd., a British Virgin Islands corporation, or BVI Pubco, GFH Merger Subsidiary, Inc., a Delaware corporation and a wholly-owned
subsidiary of BVI Pubco, or Merger Sub, BNN Technology PLC, a United Kingdom Private limited company, or BNN, Brookfield Interactive
(Hong Kong) Limited, a Hong Kong company and a subsidiary of BNN, or BI China, ParagonEx LTD, a British Virgin Islands company,
or ParagonEx, certain holders of ParagonEx’s outstanding ordinary shares and a trustee thereof, and Mark Gershinson, in the
capacity as the representative of the ParagonEx sellers, entered into an Acquisition Agreement, or the Acquisition Agreement, pursuant
to which, among other things, subject to the satisfaction or waiver of the conditions set forth in the Acquisition Agreement, Merger
Sub will merge with and into the Company, as a result of which each outstanding share of the Company’s common stock and warrant
to purchase the same shall be cancelled in exchange for the right of the holders thereof to receive 0.93 substantially equivalent
securities of BVI Pubco, after which BVI Pubco will acquire (i) all of the issued and outstanding securities of BI China in exchange
for newly issued ordinary shares of BVI Pubco and (ii) all of the issued and outstanding ordinary shares of ParagonEx for a combination
of cash in the amount equal to approximately $25 million (the majority of which was raised in a private placement by BVI Pubco),
unsecured promissory notes and newly issued ordinary shares of BVI Pubco, or collectively, the Acquisitions. Subject to, and upon closing of, the Acquisitions,
MICT will issue to its directors/officers the following awards (i) to each of MICT’s Board members, 300,000 options to purchase
MICT common stock (1,200,000 options in the aggregate) with an exercise price equal to $1.65 which shall be granted as success
bonuses under MICT’s existing Stock Incentive Plans or under the GFH Equity Plan (including the GFH Israeli Sub-Plan) and
which shall be, converted into MICT Replacement Options (as described in Section 2.6(b) of the Acquisition Agreement) and which,
for the, avoidance of doubt, and notwithstanding the termination of the employment or directorship of the, optionholder, shall
expire on the 15 month anniversary of the closing date of the Acquisition Agreement); and (ii) up to an additional, 300,000 restricted
shares of MICT ‘s common stock, to be issued to officers and service providers of MICT. Except as described above, no director, executive
officer, principal stockholder holding at least 5% of MICT common stock, or any family member thereof, had or will have any material
interest, direct or indirect, in any transaction, or proposed transaction, during 2018 or 2017 in which the amount involved in
the transaction exceeded or exceeds $120 or one percent of the average of the total assets of MICT at the year-end for the last
two completed fiscal years. Transactions with related parties
Year ended December 31,
2018 2017
Consulting fee paid to controlling shareholder $ 400 $ 331
Bonus paid to controlling shareholder 300 -
Stock based compensation granted to controlling shareholder 218 -
Total 918 331 </t>
  </si>
  <si>
    <t>Shareholder's Equity</t>
  </si>
  <si>
    <t>Equity [Abstract]</t>
  </si>
  <si>
    <t>SHAREHOLDER'S EQUITY</t>
  </si>
  <si>
    <t xml:space="preserve">NOTE 12 — SHAREHOLDER’S EQUITY
A. Common stock: Common stock confers upon its holders the rights to
receive notice to participate and vote in general meetings of the Company, and the right to receive dividends if declared.
B. Stock Option Plan: Pursuant to our 2012 Stock Incentive Plan as amended
and approved at the Company’s Annual Meeting of Shareholders in December 2018, the board of directors is authorized to award
stock options to purchase shares of common stock to our officers, directors, employees and certain others, up to a total of 5,000,000
shares of common stock, subject to adjustments in the event of a stock split, stock dividend, recapitalization or similar capital
change. Stock based compensation amounted to $377 and $25 for the years ended December 31, 2018 and 2017, respectively. The exercise price of the options granted under the
2012 Stock Incentive Plan is set by the board of directors and will not be less than the closing sale price on Nasdaq Capital Market
at the grant date. As of December 31, 2018, 3,703,000 shares of common stock remain available for future awards under the 2012
Stock Incentive Plan. Under the 2012 Stock Incentive Plan, unless determined otherwise by the board, options generally vest over
a two or three year period from the date of grant and expire 10 years after the grant date. Unvested options are forfeited 90 days
following the termination of employment. Any options that are forfeited before expiration become available for future grants. On July 17, 2014 the Company adopted the 2014
Stock Incentive Plan pursuant to which the board of directors is authorized to issue stock options, restricted stock and
other awards to officers, directors, employees, consultants and other service providers. The board of directors initially
reserved 100,000 shares of the Company’s common stock for issuance pursuant to awards that may be made pursuant to the
2014 Stock Incentive Plan. The 2014 Stock Incentive Plan was amended in December 2018 and the number of shares of the
Company’s common stock reserved for issuance under the plan was increased to 600,000 shares. The 2014 Stock Incentive
Plan was approved by the stockholders on September 30, 2014 and the amendment to the 2014 Stock Incentive Plan was approved
by the stockholders on December 26, 2018. As of December 31, 2018, 396,775 shares of common stock remain available for
future awards under the 2014 Stock Incentive Plan. The following table summarizes information about stock
options outstanding and exercisable as of December 31, 2018:
Options Outstanding Options Exercisable
Number Weighted Average Number Exercise Price
Years $
15,000 4.5 15,000 4.30
421,000 6 421,000 4.30
736,000 9.5 536,000 1.32
125,000 9.75 125,000 1.4776
1,297,000 1,097,000
2018 2017
Number of Weighted Average Exercise Price Number of Weighted Average Exercise Price
$ $
Options outstanding at the beginning of year: 536,000 4.30 746,000 4.30
Changes during the year:
Granted 861,000 1.34 100,000 4.30
Exercised - - - -
Forfeited (100,000 ) 4.30 (310,000 ) 4.30
Options outstanding at end of year 1,297,000 2.34 536,000 4.30
Options exercisable at year-end 1,097,000 1.35 461,000 4.30 Subject to, and upon closing of the Acquisition Agreement,
the securities issued upon the exercise or conversion of outstanding options will be in accordance with the terms on which they
were granted initially. The fair value of each option granted is estimated
on the date of grant, using the Black-Scholes option-pricing model with the following weighted average assumptions: dividend yield
of 0% for all years; expected volatility: 2018 – 37.30%; risk-free interest rate: 2018 – 2.8 %; and expected life:
2018- 6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Company uses the simplified method to compute
the expected option term for options granted.
C. Stock Option Plan of Subsidiary During
2018, the board of the directors of Micronet approved the grant of 70,000 options with exercise prices of between NIS 2.308, out
of which 30,000 options expire during the year The total expenses of the options of Micronet recorded
in 2018 amounted to $205
D. SEDA- Standby Equity Distribution Agreement On August 22, 2017, the Company entered into a Standby
Equity Distribution Agreement, or the 2017 SEDA with YA II for the sale of up to $10 of shares of the Company’s common stock
over a three-year commitment period. Under the terms of the 2017 SEDA, the Company may from time to time, in its discretion,
sell newly-issued shares of its common stock to YA II at a discount to market of 1.5%. The Company and YA II previously entered
into a prior Standby Equity Distribution Agreement on June 30, 2016, or the 2016 SEDA, for the sale of up to $2,390 of shares of
the Company’s common stock over a three year period. The Company is not obligated to utilize any of the
$10 available under the 2017 SEDA and there are no minimum commitments or minimum use penalties. The total amount of funds
that ultimately can be raised under the 2017 SEDA over the three year term will depend on the market price for the Company’s
common stock and the number of shares actually sold. YA II is obligated under the 2017 SEDA to purchase shares of the Company’s
common stock from the Company subject to certain conditions including, but not limited to the Company filing a registration statement
with the SEC, to register the resale by YA II of shares of common stock sold to YA II under the 2017 SEDA, or the Registration
Statement, and the SEC declaring such Registration Statement effective. The 2017 SEDA does not impose any restrictions on
the Company’s operating activities. During the term of the 2017 SEDA, YA II is prohibited from engaging in any short selling
or hedging transactions related to the Company’s common stock. In connection with the 2017 SEDA, the Company agreed
to pay YA Global II SPV, LLC, a wholly owned subsidiary of YA II, a commitment fee in the amount of $800, or the Commitment Fee,
in the aggregate, which was to be paid in eight quarterly installments of $100, with the first installment due and payable on the
fifth trading day following the execution of the SEDA. The Commitment Fee may be paid in cash or shares of the Company’s
common stock. The company paid YA II $50 out of the first installment of the Commitment Fee. On November 19, 2017, the Company entered into an
agreement with YA II whereby the commitment fee repayment terms were amended such that (i) $200 of the commitment fee shall be
payable as follows: $50 shall be due and payable on March 31, 2018, $50 shall be due and payable on September 30, 2018, $50 shall
be due and payable on March 31, 2019, and $50 shall be due and payable on September 30, 2019, and (ii) the Company shall pay the
remaining $600 as follows: $90 shall be paid when the aggregate advance amounts under the 2017 SEDA shall total $3,000, $30 shall
be paid when the aggregate advance amounts under the 2017 SEDA shall total $4,000, $30 shall be paid when the aggregate advance
amounts under the 2017 SEDA shall total $5,000, $150 shall be paid when the aggregate advance amounts under the 2017 SEDA shall
total $6,000, $50 shall be paid when the aggregate advance amounts under the 2017 SEDA shall total $7,000, $130 shall be paid when
the aggregate advance amounts under the 2017 SEDA shall total $8,000, $60 shall be paid when the aggregate advance amounts under
the 2017 SEDA shall total $9,000 and $60 shall be paid when the aggregate advance amounts under the 2017 SEDA shall total $10,000. On November 22, 2017, Company entered into a Securities
Purchase Agreement, or the Purchase Agreement, with one investor, an affiliate of YA II, for the sale of 555,556 shares of the
Company’s common stock at a purchase price per share of $0.90 per share in a registered direct offering for total gross proceeds
of $500. The Shares were offered and sold by the Company pursuant to the Company’s shelf registration statement on Form S-3
(File No. 333-219596). The net proceeds to the Company from the offering, after deducting fees and expenses, were $495. The Company
used the net proceeds of the offering to pay $25 towards the remaining balance of a commitment fee pursuant to the Third Supplemental
Agreement between the Company and YA II, $150 towards the repayment of principal and interest to the June 2016 Note issued to YA
II and the remaining balance for working capital and general corporate purposes. On May 8, 2018, the Company and YA mutually agreed to
terminate the 2017 SEDA. As a result of the termination of the 2017 SEDA, the Company’s obligation to pay any and all
of the remaining commitment fee owned under the 2017 SEDA was terminated. </t>
  </si>
  <si>
    <t>Segment Reporting</t>
  </si>
  <si>
    <t>Segment Reporting [Abstract]</t>
  </si>
  <si>
    <t>SEGMENT REPORTING</t>
  </si>
  <si>
    <t>NOTE 13 — SEGMENT REPORTING The Company accounts for its segment information in
accordance with the provisions of FASB ASC Topic 280-10, “Segment Reporting,” or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Following Enertec' sale, the Company has one segment
reporting only.
1. Geographic Areas Information: Sales: Classified by Geographic Areas: The following presents total revenue for the years
ended December 31, 2018 and 2017 by geographic area:
Year ended
2018 2017
United States $ 10,834 $ 14,256
Israel 119 233
Other 3,209 3,877
Total $ 14,162 $ 18,366
2. Principal Customers: There were two customers that represented 38% and
17% of the Company’s total revenue in 2018. There were two customers that represented 30% and 20% of the Company’s
total revenue in 2017.</t>
  </si>
  <si>
    <t>Commitments and Contingencies</t>
  </si>
  <si>
    <t>Commitments and Contingencies Disclosure [Abstract]</t>
  </si>
  <si>
    <t>COMMITMENTS AND CONTINGENCIES</t>
  </si>
  <si>
    <t>NOTE 14 — COMMITMENTS AND CONTINGENCIES Lease commitments- Micronet’s short-term lease expires in June
2019. Accrual rent fee is approximately $140 per year including a property management fee. Micronet Inc.’s additional lease
expires in November 2021. Accrual rent fee is approximately $236 per year. At December 31, 2018, total minimum cars and lease
rentals under non-cancelable operating leases with an initial or remaining lease term of one year or more are as follows:
Year Ending December 31, Amount
2019 $ 414
2020 315
2021 244
2022 $ 35 Legal proceedings The Company are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 Covenants MICT Telematics has covenants under its bank loan
mainly requiring separate financial statements equity of not less than 32.5% of total assets. MICT Telematics has not met all of
its bank covenants as of December 31, 2018 and as a result, some payments
were advanced. Pursuant to Micronet borrowing arrangements in 2018, Micronet
has covenanted that it will present separate financial statements reflecting; (A) annual EBITDA shall of not less then $750; (B)
the ratio of customer debt to financial credit (credit utilized by Micronet under each agreement with Mizrahi-Tefahot
Bank Israel Innovation Authority In April 2013, Micronet submitted to the IIA a request
for financial support within a framework of a research and development program for a new product. In September 2013, a grant to
Micronet in a total amount of NIS 5.5 million (approximately $1.5 million) was approved by the IIA. This grant was provided by
the IIA for a period of one year (starting April 2013) at a level of 30% from the aforementioned amount. In addition, during 2014
Micronet received further confirmation for a grant from the IIA in the total amount of NIS 5.5 million (approximately $1.5 million).
This grant was provided by the IIA for a period of one year (starting April 2014) at a level of 40% from the aforementioned amount.
In addition, during 2015 Micronet received further confirmation for a grant from the IIA in the total amount of NIS 5.1 million
(approximately $1.3 million) at a level of 40% from the aforementioned amount. Micronet is obligated to pay royalties to the IIA
amounting to 3%-3.5% of the sales of the products and other related revenues generated from such projects linked to the dollar
plus Libor interest rate. To date, Micronet has received an aggregate of NIS 5.6 million (approximately $1.5) from the IIA under
these three grants.</t>
  </si>
  <si>
    <t>Supplementary Financial Statements Information</t>
  </si>
  <si>
    <t>Supplementary Financial Statements Information [Abstract]</t>
  </si>
  <si>
    <t>SUPPLEMENTARY FINANCIAL STATEMENTS INFORMATION</t>
  </si>
  <si>
    <t>NOTE 15 — SUPPLEMENTARY FINANCIAL STATEMENTS
INFORMATION
A. Other accounts receivable:
December 31,
2018 2017
Prepaid expenses $ 164 $ 751
Government departments and agencies 129 277
Others 46 64
$ 339 $ 1,092
B. Other Accounts Payable:
December 31,
2018 2017
Employees and wage-related liabilities $ 442 $ 650
Deferred revenues and credit card 88 1,532
Accrued expenses 442 720
Other current liabilities 239 244
$ 1,211 $ 3,146
C. Earnings (loss) per Share: Basic and diluted earnings (losses) per share were
computed based on the average number of shares outstanding during each year. The following table sets forth the computation of
basic and diluted net earnings (losses) per share attributable to Micronet Enertec:
Year
ended
2018 2017
Numerator:
Amount
for basic earnings per share $ (2,610 ) $ (8,157 )
Effect
of dilutive instruments - -
Amount
for diluted earnings per share (2,610 ) (8,157 )
Denominator:
Denominator
for basic earnings per share - weighted average of shares 9,166,443 7,128,655
Loss
per share attributable to MICT Inc.:
Basic
and diluted continued operation $ (0.81 ) $ (0.45 )
Basic
and diluted discontinued operation $ 0.56 $ (0.69 )</t>
  </si>
  <si>
    <t>Discontinued Operation</t>
  </si>
  <si>
    <t>Discontinued Operations and Disposal Groups [Abstract]</t>
  </si>
  <si>
    <t>DISCONTINUED OPERATION</t>
  </si>
  <si>
    <t xml:space="preserve">NOTE 16 — DISCONTINUED OPERATION On
December 31, 2017, the Company, Enertec and Enertec Management Ltd. entered into the Share Purchase Agreement with Coolisys, a
subsidiary of DPW, pursuant to which the Conpany agreed to sell the entire share capital of Enertec to Coolisys. As consideration
for the sale of Enertec’s entire share capital, Coolisys agreed to pay, at the closing of the transaction, a purchase price
of $5,250 as well as assume up to $4,000 of Enertec debt. Enertec met the definition of a component as defined by FASB ASC Topic
205, since Enertec had been classified as held for sale and the Company believes the sale represented a strategic shift in its
business. Accordingly, its assets and liabilities were classified as held for sale and the results of operations in the statement
of operations and prior periods’ results have been reclassified as a discontinued operation. On May 22, 2018, the Company
closed on the sale of all of the outstanding equity of Enertec pursuant to the Share Purchase Agreement. At the closing, the Company received aggregate gross
proceeds of approximately $4,700 of which 10% will be held in escrow for up to 14 months after the Closing to satisfy certain potential
indemnification claims.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is $6,844. The following is the composition from discontinued
operation through December 31, 2018 and December 31, 2017: The following is the composition from discontinued
operation:
December 31, 2018 December 31,
ASSETS
Current assets:
Cash and cash equivalents $ - $ 279
Restricted cash - 4,224
Trade accounts receivable, net - 4,807
Inventories - 1,506
Other accounts receivable - 66
Total current assets - 10,882
Property and equipment, net - 676
Long-term Assets - 98
Total long-term assets - 774
Total assets $ - $ 11,656
December 31, December 31,
LIABILITIES
Short-term bank credit $ - $ 8,863
Trade accounts payable - 1,380
Other accounts payable - 957
Total current liabilities - 11,200
Accrued severance pay, net - 138
Total Liabilities $ - $ 11,338
For the Period between
January 1, 2018 to January 1, 2017 to
Revenues $ 1,512 $ 7,061
Cost of revenues 2,655 7,790
Gross profit (loss) (1,143 ) (729 )
Operating expenses:
Research and development 120 672
Selling and marketing 204 546
General and administrative 376 2,199
Total operating expenses 700 3,417
Loss from operations (1,843 ) (4,146 )
Capital gain 6,844 -
Finance expense, net (102 ) (632 )
Profit (loss) before provision for income taxes 4,899 (4,778 )
Taxes on income 5 124
Net profit (loss) $ 4,894 $ (4,902 )
For the Period between
January 1, 2018 to January 1, 2017 to
Net cash provided by (used in) operating activities $ 131 $ (1,367 )
Net cash used in investing activities (39 ) 43
Net cash provided by (used in) financing activities (63 ) 1,427
NET CASH INCREASE IN CASH, CASH EQUIVALENTS AND RESTRICTED CASH 29 103
CASH, CASH EQUIVALENTS AND RESTRICTED CASH AT BEGINNING OF THE PERIOD 4,503 128
TRANSLATION ADJUSTMENT OF CASH AND CASH EQUIVALENTS (147 ) 48
CASH, CASH EQUIVALENTS AND RESTRICTED CASH AT END OF THE PERIOD $ 4,385 $ 279 </t>
  </si>
  <si>
    <t>Subsequent Events</t>
  </si>
  <si>
    <t>Subsequent Events [Abstract]</t>
  </si>
  <si>
    <t>SUBSEQUENT EVENTS</t>
  </si>
  <si>
    <t>NOTE 17 — SUBSEQUENT EVENTS On February 24,
2019, Micronet announced that it closed a public equity offering on the TASE, pursuant to Micronet’s shelf prospectus, which
became effective in July 2018. Micronet sold 11,500 units, with each unit consisting of 1,000 ordinary shares and 400 options (with
each option exercisable based on a 1:1 ratio and exercisable until August 2020), at a price of 435 NIS per unit. In
addition, on February 24, 2019, Mr. Lucatz, our President and Chief Executive Officer, executed an irrevocable proxy assigning
his voting power over 1,980,000 shares of Micronet for our benefit. . As of February 21, 2019, the Company had issued to YA 250,000 share of common stock at a purchase price per share of $1.00. On March 13, 2019, the Company issued an additional
996,817 share of common stock at a purchase price per share of $1.10. These issuances of the Company’s common stock to YA
reduced the debt owed to YA such that as of March 31, 2019, the balance of the debt is $1,750.</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subsidiaries. All significant inter-company
transactions and balances among the Company and its subsidiaries are eliminated upon consolidation.</t>
  </si>
  <si>
    <t>Functional Currency</t>
  </si>
  <si>
    <t>Functional
Currency The
functional currency of MICT, In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are comprised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which do not exceed maturities of three months at the time of deposit and which are not restricted.</t>
  </si>
  <si>
    <t>Investments in Marketable Securities</t>
  </si>
  <si>
    <t>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8 and 2017, the allowance for
doubtful accounts amounted to $1,330 and $0, respectively.</t>
  </si>
  <si>
    <t>Reclassifications</t>
  </si>
  <si>
    <t>Reclassifications Certain balance sheet amounts and cash flow have been
reclassified to conform with the current year presentation.</t>
  </si>
  <si>
    <t>Inventories Inventories of raw materials are stated at the lower
of cost (first-in, first-out basis) or realizable value. Cost of work in process is comprised of direct materials, direct production
costs and an allocation of production overheads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t>
  </si>
  <si>
    <t>Stock Based Compensation</t>
  </si>
  <si>
    <t>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formerly known as the Israel Office of the Chief Scientist
of the Ministry of Economy) , or IIA.</t>
  </si>
  <si>
    <t>Earning (Loss) per Share</t>
  </si>
  <si>
    <t>Earning (Loss) per Share Basic and diluted net earnings (loss) per share
are computed based on the weighted average number of shares of common stock outstanding during each year.</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December 31, 2017, no indicators of impairment have been
identified. As of December 31, 2018 all intangible assets were fully amortized.</t>
  </si>
  <si>
    <t>Goodwill The Company performed goodwill impairment tests until
2016. The goodwill impairment test is conducted in two steps. In the first step, the Company determines the fair value of the reporting
unit using expected future discounted cash flows and estimated terminal values. If the net book value of the reporting unit exceeds
the fair value, the Company would then perform the second step of the impairment test, which requires allocation of the reporting
unit's fair value of all its assets and liabilities in a manner similar to acquisition cost allocation, with any residual fair
value being allocated to goodwill. The implied fair value of the goodwill is then compared to the carrying value to determine impairment,
if any. Starting in 2017, the Company determines the fair
value of the reporting unit using the income approach, which utilizes a discounted cash flow model, as the Company believes that
this approach best approximates the unit’s fair value at this time. The Company has corroborated the fair values using the
market approach. Judgments and assumptions related to revenue, gross profit, operating expenses, future short-term and long-term
growth rates, weighted average cost of capital, interest, capital expenditures, cash flows, and market conditions are inherent
in developing the discounted cash flow model. Additionally, the Company evaluated the reasonableness of the estimated fair value
of its reporting unit by reconciling its market capitalization. This reconciliation allowed the Company to consider market expectations
in corroborating the reasonableness of the fair value of the reporting unit. Following such reconciliation, the Company found that
there was a material difference (approximately 54%) between the fair value of the reporting unit and its market capitalization
as of December 31, 2017. The Company has one operating segment and one operating
unit related to its overall MRM. Until 2017, step one of the assessment resulted in the carrying value of the MRM reporting unit
exceeding its fair value. As described in the preceding paragraphs, the second step was performed by allocating the reporting unit's
fair value to all of its assets and liabilities, with any residual fair value being allocated to goodwill. There were no impairments
recorded until 2017. As of December 31, 2018, the Company market capitalization
was significantly lower than the net book value of the reporting unit. In establishing the appropriate market capitalization, the
Company looked at the date that the annual impairment test is performed (December 31, 2018). In order to calculate its market capitalization,
the Company used the price per share of NIS0.46. Following the results of the step one test, the Company continued to the second
step, which was performed by allocating the reporting unit’s fair value to all of its assets and liabilities, with any residual
fair value being allocated to goodwill. The Company determined that the carrying value of goodwill should be impaired and therefore
an impairment of $1.466 million was recorded.</t>
  </si>
  <si>
    <t>Revenue recognition</t>
  </si>
  <si>
    <t>Revenue recognition Sales of products consist of revenue from the
sale of MRM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judgement
needed in identifying the point control passes: once physical delivery of the products to the agreed location has occurred, the
company no longer has physical possession, the company usually will have a present right to payment and retains none of the significant
risks and rewards of the goods in question For most of the Company’s products sales, control transfers when products are
shipped.</t>
  </si>
  <si>
    <t>Comprehensive Income (Loss)</t>
  </si>
  <si>
    <t>Comprehensive Income (Loss) FASB ASC Topi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November 2016, the FASB issued Accounting Standards Update
(ASU) 2016-18. This updates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mplemented this standard on its consolidated financial statements. In August 2016, the FASB issued Accounting Standards
Update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mplemented this standard on
its consolidated financial statement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On initial adoption, the Company expects to recognize
right-of-use assets of approximately $ 1,600 and lease liabilities of approximately $ 773 on our balance sheet. The Company will
apply the standard retrospectively at the beginning of the period of adoption through a cumulative-effect adjustment to equity. In January 2017, the FASB issued Accounting Standards
Update (ASU) No. 2017-01, which is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t least one input and a substantive process that together significantly contribute to the ability to create outputs. In order
for an integrated set of assets and activities to be a business without outputs, there will need to be an organized workforce.
The ASU also narrows the definition of the term “outputs” to be consistent with how it is described in Topic 606, Revenue
from Contracts with Customers</t>
  </si>
  <si>
    <t>Summary of Significant Accounting Policies (Tables)</t>
  </si>
  <si>
    <t>Schedule of annual rates of depreciation</t>
  </si>
  <si>
    <t>Leasehold improvements Over the shorter of the lease term or the life of the assets
Machinery and equipment 7-14 years
Furniture and fixtures 10-14 years
Transportation equipment 7 years
Computer equipment 3 years</t>
  </si>
  <si>
    <t>Fair Value Measurements (Tables)</t>
  </si>
  <si>
    <t>Schedule of fair value measurements</t>
  </si>
  <si>
    <t>Fair value measurements using input type
December 31, 2018
Level 1 Level 2 Level 3 Total
Cash and cash equivalents $ 2,174 - - 2,174
Total $ 2,174 - 2,174
Fair value measurements using input type
December 31, 2017
Level 1 Level 2 Level 3 Total
Cash and cash equivalents $ 2,114 - - 2,114
Restricted cash 284 - - 284
Derivative liability - 3 - 3
Derivative liability- phantom option - (11 ) - (11 )
Total 2,398 (8 ) - 2,390</t>
  </si>
  <si>
    <t>Inventories (Tables)</t>
  </si>
  <si>
    <t>Schedule of inventories</t>
  </si>
  <si>
    <t xml:space="preserve">December 31,
2018 2017
Raw materials $ 3,800 $ 3,189
Work in process and finished product 545 1,790
$ 4,345 $ 4,979 </t>
  </si>
  <si>
    <t>Property and Equipment, Net (Tables)</t>
  </si>
  <si>
    <t>Schedule of property and equipment</t>
  </si>
  <si>
    <t xml:space="preserve">December 31,
2018 2017
Building $ 1,851 $ 1,997
Computer equipment 790 920
Dies 553 566
Furniture and fixtures 313 322
Machinery and equipment 299 1,466
Transportation equipment 62 68
3,868 5,339
Less accumulated depreciation (3,207 ) (4,429 )
$ 661 $ 910 </t>
  </si>
  <si>
    <t>Intangible Assets and Others, Net (Tables)</t>
  </si>
  <si>
    <t>Schedule of intangible assets</t>
  </si>
  <si>
    <t xml:space="preserve">Useful life December 31,
years 2018 2017
Original amount:
Technology 5 $ 2,010 $ 2,010
Customer related intangible assets 3-5 3,470 3,470
$ 5,480 $ 5,480
Accumulated amortization:
Technology 5 $ 2,010 $ 1,534
Customer related intangible assets 3-5 3,470 2,747
5 $ 5,480 $ 4,281
Net Amount: $ - $ 1,199
Prepaid lease expenses and capitalization of license 434 295
$ 434 $ 1,494 </t>
  </si>
  <si>
    <t>Short-Term Bank Loans (Tables)</t>
  </si>
  <si>
    <t>Schedule of short-term bank loans</t>
  </si>
  <si>
    <t xml:space="preserve"> Interest rate Total short-term liabilities
2018 Linkage December 31,
% basis 2018 2017
Due to banks Prime plus 2.45% Prime plus 2.5% NIS $ 2,330 $ 951
Current portion 476 631
$ 2,806 $ 1,582 </t>
  </si>
  <si>
    <t>Accrued Severance Pay, Net (Tables)</t>
  </si>
  <si>
    <t>Schedule of amounts funded with managers' insurance policies</t>
  </si>
  <si>
    <t xml:space="preserve"> December 31,
2018 2017
Accrued severance pay $ 208 $ 249
Less - amount funded (98 ) (116 )
$ 110 $ 133</t>
  </si>
  <si>
    <t>Provision for Income Taxes (Tables)</t>
  </si>
  <si>
    <t>Schedule of provision for taxes</t>
  </si>
  <si>
    <t xml:space="preserve"> Year ended
2018 2017
Current:
Domestic $ (7 ) $ (1 )
Foreign (Israel) (62 ) 22
(69 ) 21
Taxes related to prior years (15 ) (31 )
Deferred:
Deferred taxes, net (522 ) -
Total provision for income taxes $ (606 ) $ (10 )</t>
  </si>
  <si>
    <t>Schedule of reconciliation of income taxes</t>
  </si>
  <si>
    <t xml:space="preserve"> 2018 2017
U.S. federal statutory rate 21 % 35 %
Tax rate difference between U.S. and Israel 2 % (11 )%
Effect of Israeli tax rate benefit (7 )% (8 )%
Effect of previous years - % - %
Change in valuation allowance (9 )% (9 )%
Others (7 )% (7 )%
Effective tax rate 0.0 % 0.0 %</t>
  </si>
  <si>
    <t>Schedule of deferred tax assets and liabilities</t>
  </si>
  <si>
    <t xml:space="preserve"> December 31,
2018 2017
Net operating loss carry forward $ 1,509 $ 1,814
Provisions for employee rights and other temporary differences 278 542
Deferred tax assets before valuation allowance 1,787 2,356
Valuation allowance (1,787 ) (1,814 )
Deferred tax assets - 542
Deferred tax liability - -
Deferred tax assets, net $ - $ 542 </t>
  </si>
  <si>
    <t>Related Parties (Tables)</t>
  </si>
  <si>
    <t>Schedule of transactions with related parties</t>
  </si>
  <si>
    <t xml:space="preserve">Year ended December 31,
2018 2017
Consulting fee paid to controlling shareholder $ 400 $ 331
Bonus paid to controlling shareholder 300 -
Stock based compensation granted to controlling shareholder 218 -
Total 918 331 </t>
  </si>
  <si>
    <t>Shareholder's Equity (Tables)</t>
  </si>
  <si>
    <t>Schedule of options outstanding and exercisable</t>
  </si>
  <si>
    <t xml:space="preserve">Options Outstanding Options Exercisable
Number Weighted Average Number Exercise Price
Years $
15,000 4.5 15,000 4.30
421,000 6 421,000 4.30
736,000 9.5 536,000 1.32
125,000 9.75 125,000 1.4776
1,297,000 1,097,000 </t>
  </si>
  <si>
    <t>Schedule of company's stock option activity</t>
  </si>
  <si>
    <t xml:space="preserve"> 2018 2017
Number of Weighted Average Exercise Price Number of Weighted Average Exercise Price
$ $
Options outstanding at the beginning of year: 536,000 4.30 746,000 4.30
Changes during the year:
Granted 861,000 1.34 100,000 4.30
Exercised - - - -
Forfeited (100,000 ) 4.30 (310,000 ) 4.30
Options outstanding at end of year 1,297,000 2.34 536,000 4.30
Options exercisable at year-end 1,097,000 1.35 461,000 4.30 </t>
  </si>
  <si>
    <t>Segment Reporting (Tables)</t>
  </si>
  <si>
    <t>Schedule of total revenue by geographic area</t>
  </si>
  <si>
    <t xml:space="preserve"> Year ended
2018 2017
United States $ 10,834 $ 14,256
Israel 119 233
Other 3,209 3,877
Total $ 14,162 $ 18,366 </t>
  </si>
  <si>
    <t>Commitments and Contingencies (Tables)</t>
  </si>
  <si>
    <t>Schedule of total minimum cars and lease rentals under non-cancelable operating leases</t>
  </si>
  <si>
    <t xml:space="preserve">Year Ending December 31, Amount
2019 $ 414
2020 315
2021 244
2022 $ 35 </t>
  </si>
  <si>
    <t>Supplementary Financial Statements Information (Tables)</t>
  </si>
  <si>
    <t>Schedule of other accounts receivable</t>
  </si>
  <si>
    <t xml:space="preserve"> December 31,
2018 2017
Prepaid expenses $ 164 $ 751
Government departments and agencies 129 277
Others 46 64
$ 339 $ 1,092 </t>
  </si>
  <si>
    <t>Schedule of other accounts payable</t>
  </si>
  <si>
    <t xml:space="preserve"> December 31,
2018 2017
Employees and wage-related liabilities $ 442 $ 650
Deferred revenues and credit card 88 1,532
Accrued expenses 442 720
Other current liabilities 239 244
$ 1,211 $ 3,146 </t>
  </si>
  <si>
    <t>Schedule of basic and diluted net earnings (losses) per share</t>
  </si>
  <si>
    <t xml:space="preserve"> Year
ended
2018 2017
Numerator:
Amount
for basic earnings per share $ (2,610 ) $ (8,157 )
Effect
of dilutive instruments - -
Amount
for diluted earnings per share (2,610 ) (8,157 )
Denominator:
Denominator
for basic earnings per share - weighted average of shares 9,166,443 7,128,655
Loss
per share attributable to MICT Inc.:
Basic
and diluted continued operation $ (0.81 ) $ (0.45 )
Basic
and diluted discontinued operation $ 0.56 $ (0.69 )</t>
  </si>
  <si>
    <t>Discontinued Operation (Tables)</t>
  </si>
  <si>
    <t>Schedule of composition from discontinued operation</t>
  </si>
  <si>
    <t xml:space="preserve">December 31, 2018 December 31,
ASSETS
Current assets:
Cash and cash equivalents $ - $ 279
Restricted cash - 4,224
Trade accounts receivable, net - 4,807
Inventories - 1,506
Other accounts receivable - 66
Total current assets - 10,882
Property and equipment, net - 676
Long-term Assets - 98
Total long-term assets - 774
Total assets $ - $ 11,656
December 31, December 31,
LIABILITIES
Short-term bank credit $ - $ 8,863
Trade accounts payable - 1,380
Other accounts payable - 957
Total current liabilities - 11,200
Accrued severance pay, net - 138
Total Liabilities $ - $ 11,338
For the Period between
January 1, 2018 to January 1, 2017 to
Revenues $ 1,512 $ 7,061
Cost of revenues 2,655 7,790
Gross profit (loss) (1,143 ) (729 )
Operating expenses:
Research and development 120 672
Selling and marketing 204 546
General and administrative 376 2,199
Total operating expenses 700 3,417
Loss from operations (1,843 ) (4,146 )
Capital gain 6,844 -
Finance expense, net (102 ) (632 )
Profit (loss) before provision for income taxes 4,899 (4,778 )
Taxes on income 5 124
Net profit (loss) $ 4,894 $ (4,902 )
For the Period between
January 1, 2018 to January 1, 2017 to
Net cash provided by (used in) operating activities $ 131 $ (1,367 )
Net cash used in investing activities (39 ) 43
Net cash provided by (used in) financing activities (63 ) 1,427
NET CASH INCREASE IN CASH, CASH EQUIVALENTS AND RESTRICTED CASH 29 103
CASH, CASH EQUIVALENTS AND RESTRICTED CASH AT BEGINNING OF THE PERIOD 4,503 128
TRANSLATION ADJUSTMENT OF CASH AND CASH EQUIVALENTS (147 ) 48
CASH, CASH EQUIVALENTS AND RESTRICTED CASH AT END OF THE PERIOD $ 4,385 $ 279 </t>
  </si>
  <si>
    <t>Description of Business (Details) - USD ($) $ in Thousands</t>
  </si>
  <si>
    <t>Jul. 03, 2018</t>
  </si>
  <si>
    <t>Feb. 28, 2019</t>
  </si>
  <si>
    <t>Feb. 24, 2019</t>
  </si>
  <si>
    <t>Dec. 18, 2018</t>
  </si>
  <si>
    <t>Description of Business (Textual)</t>
  </si>
  <si>
    <t>Issued and outstanding shares percenatge</t>
  </si>
  <si>
    <t>50.07%</t>
  </si>
  <si>
    <t>Ordinary shares for aggregate gross proceeds</t>
  </si>
  <si>
    <t>Irrevocable proxy assigning his voting power</t>
  </si>
  <si>
    <t>Voting interest of Micronet increased</t>
  </si>
  <si>
    <t>39.53%</t>
  </si>
  <si>
    <t>Share purchase agreement, description</t>
  </si>
  <si>
    <t>As consideration for the sale of Enertec's entire share capital, Coolisys agreed to pay, at the closing of the transaction, a purchase price of $5,250 as well as assume up to $4,000 of Enertec debt.</t>
  </si>
  <si>
    <t>Escrow deposit description</t>
  </si>
  <si>
    <t>The Company received aggregate gross proceeds of approximately $4,700, of which 10% will be held in escrow for up to 14 months after the Closing to satisfy certain potential indemnification claims. Therefore, the Company has recorded such escrowed amount on its balance sheet as restricted cash and a liability. The final consideration amount was adjusted, pursuant to the terms of the Share Purchase Agreement, as a result of adjustments relating to certain Enertec debts at the Closing. In addition, Coolisys also assumed approximately $4,000 of Enertec’s debt. The Company’s capital gain from the sale of Enertec, based on the Company’s balance sheet at the closing date was $6,844.</t>
  </si>
  <si>
    <t>Acquisitions description</t>
  </si>
  <si>
    <t>The other counterparties have insisted that the Company modify the terms of the 1,187,500 Warrants to eliminate or modify certain provisions such that all of the Warrants are exchanged for new warrants (the “New Warrants”) which New Warrants shall be exercisable at $2 per share of New Public Company common stock (subject to adjustment as provided herein and therein) and shall expire on June 30, 2022.  Subject to, and upon closing of the Acquisition Agreement, securities issued in connection with the payment of the Indebtedness owing to Yorkville, including but not limited to the amortization of such Indebtedness and the conversion of such Indebtedness into up to 1,000,000 shares of MICT Common Stock at a price of not less than $1.10 per share and up to 250,000 shares of MICT Common Stock at a price of not less than $1.0 per share.</t>
  </si>
  <si>
    <t>Micronet Ltd [Member]</t>
  </si>
  <si>
    <t>(i) to each of MICT’s Board members, 300,000 options to purchase MICT common stock  (1,200,000 options in the aggregate) with an exercise price equal to $1.65 which shall be granted as success bonuses under MICT’s existing Stock Incentive Plans or under the GFH Equity Plan (including the GFH Israeli Sub-Plan) and which shall be, converted into MICT Replacement Options (as described in Section 2.6(b) of the Acquisition Agreement) and which, for the, avoidance of doubt, and notwithstanding the termination of the employment or directorship of the, optionholder, shall expire on the 15 month anniversary of the closing date of the Acquisition Agreement); and (ii) up to an additional, 300,000 restricted shares of MICT ‘s common stock, to be issued to officers and service providers of MICT.</t>
  </si>
  <si>
    <t>Micronet Ltd [Member] | Subsequent Event [Member]</t>
  </si>
  <si>
    <t>Sale of an aggregate shares of gross proceeds</t>
  </si>
  <si>
    <t>Micronet Ltd [Member] | Subsequent Event [Member] | NIS [Member]</t>
  </si>
  <si>
    <t>BVI Pubco [Member]</t>
  </si>
  <si>
    <t>Merger Sub will merge with and into the Company, as a result of which each outstanding share of the Company’s common stock and warrant to purchase the same shall be cancelled in exchange for the right of the holders thereof to receive 0.93 substantially equivalent securities of BVI Pubco, after which BVI Pubco will acquire (i) all of the issued and outstanding securities of BI China in exchange for newly issued ordinary shares of BVI Pubco and (ii) all of the issued and outstanding ordinary shares of ParagonEx for a combination of cash in the amount equal to approximately $25 million (the majority of which was raised in a private placement by BVI Pubco), unsecured promissory notes and newly issued ordinary shares of BVI Pubco, or collectively, the Acquisitions.</t>
  </si>
  <si>
    <t>Maximum [Member]</t>
  </si>
  <si>
    <t>Ownership interest in Micronet, diluted</t>
  </si>
  <si>
    <t>49.89%</t>
  </si>
  <si>
    <t>Minimum [Member]</t>
  </si>
  <si>
    <t>33.88%</t>
  </si>
  <si>
    <t>Summary of Significant Accounting Policies (Details)</t>
  </si>
  <si>
    <t>Computer equipment [Member]</t>
  </si>
  <si>
    <t>Property and equipment, estimated useful lives</t>
  </si>
  <si>
    <t>3 years</t>
  </si>
  <si>
    <t>Transportation equipment [Member]</t>
  </si>
  <si>
    <t>7 years</t>
  </si>
  <si>
    <t>Maximum [Member] | Machinery and equipment [Member]</t>
  </si>
  <si>
    <t>14 years</t>
  </si>
  <si>
    <t>Maximum [Member] | Furniture and fixtures [Member]</t>
  </si>
  <si>
    <t>Minimum [Member] | Machinery and equipment [Member]</t>
  </si>
  <si>
    <t>Minimum [Member] | Furniture and fixtures [Member]</t>
  </si>
  <si>
    <t>10 years</t>
  </si>
  <si>
    <t>Summary of Significant Accounting Policies (Details Textual) - USD ($) $ in Thousands</t>
  </si>
  <si>
    <t>Summary of Significant Accounting Policies (Textual)</t>
  </si>
  <si>
    <t>Allowance for doubtful accounts</t>
  </si>
  <si>
    <t>Fair Value Measurements (Details) - USD ($) $ in Thousands</t>
  </si>
  <si>
    <t>Fair value measurements using input type</t>
  </si>
  <si>
    <t>Derivative liability</t>
  </si>
  <si>
    <t>Derivative liabilities - phantom option</t>
  </si>
  <si>
    <t>Level 1 [Member]</t>
  </si>
  <si>
    <t>Level 2 [Member]</t>
  </si>
  <si>
    <t>Level 3 [Member]</t>
  </si>
  <si>
    <t>Inventories (Details) - USD ($) $ in Thousands</t>
  </si>
  <si>
    <t>Raw materials</t>
  </si>
  <si>
    <t>Work in process and finished product</t>
  </si>
  <si>
    <t>Property and Equipment, Net (Details) - USD ($) $ in Thousands</t>
  </si>
  <si>
    <t>Summary of property and equipment</t>
  </si>
  <si>
    <t>Property and equipment, Gross</t>
  </si>
  <si>
    <t>Less accumulated depreciation</t>
  </si>
  <si>
    <t>Property and equipment, Net</t>
  </si>
  <si>
    <t>Building [Member]</t>
  </si>
  <si>
    <t>Dies [Member]</t>
  </si>
  <si>
    <t>Furniture and fixtures [Member]</t>
  </si>
  <si>
    <t>Machinery and equipment [Member]</t>
  </si>
  <si>
    <t>Property and Equipment, Net (Details Textual) - USD ($) $ in Thousands</t>
  </si>
  <si>
    <t>Property and Equipment, Net (Textual)</t>
  </si>
  <si>
    <t>Depreciation expenses</t>
  </si>
  <si>
    <t>Intangible Assets and Others, Net (Details) - USD ($) $ in Thousands</t>
  </si>
  <si>
    <t>Original amount:</t>
  </si>
  <si>
    <t>Original amount</t>
  </si>
  <si>
    <t>Accumulated amortization:</t>
  </si>
  <si>
    <t>Accumulated amortization</t>
  </si>
  <si>
    <t>Accumulated amortization, Useful life years</t>
  </si>
  <si>
    <t>5 years</t>
  </si>
  <si>
    <t>Net Amount:</t>
  </si>
  <si>
    <t>Prepaid lease expenses and capitalization of license</t>
  </si>
  <si>
    <t>Intangible assets and others, net</t>
  </si>
  <si>
    <t>Technology [Member]</t>
  </si>
  <si>
    <t>Useful life years</t>
  </si>
  <si>
    <t>Customer related intangible assets [Member]</t>
  </si>
  <si>
    <t>Customer related intangible assets [Member] | Minimum [Member]</t>
  </si>
  <si>
    <t>Customer related intangible assets [Member] | Maximum [Member]</t>
  </si>
  <si>
    <t>Short-Term Bank Loans (Details) - USD ($) $ in Thousands</t>
  </si>
  <si>
    <t>Due to banks</t>
  </si>
  <si>
    <t>Current portion</t>
  </si>
  <si>
    <t>Total short-term liabilities</t>
  </si>
  <si>
    <t>Minimum [Member] | NIS [Member]</t>
  </si>
  <si>
    <t>Interest rate</t>
  </si>
  <si>
    <t>2.45%</t>
  </si>
  <si>
    <t>Maximum [Member] | NIS [Member]</t>
  </si>
  <si>
    <t>2.50%</t>
  </si>
  <si>
    <t>Short-Term Bank Loans (Details Textual) - USD ($) $ in Thousands</t>
  </si>
  <si>
    <t>Jul. 10, 2018</t>
  </si>
  <si>
    <t>Mar. 31, 2018</t>
  </si>
  <si>
    <t>Short-Term Bank Loans (Textual)</t>
  </si>
  <si>
    <t>Received loan, description</t>
  </si>
  <si>
    <t>Micronet received a loan from Mizrahi-Tefahot Bank in the amount of NIS 5 million, in accordance with a financing agreement dated March 25, 2018. The loan bears annual interest at a rate of Prime plus 2.5%. The loan has a term of 36 months and will be repaid in twelve quarterly installments payable from October 10, 2018 to July 11, 2021.</t>
  </si>
  <si>
    <t>Description of covenant</t>
  </si>
  <si>
    <t>Micronet has covenanted that it will present separate financial statements reflecting; (A) annual EBITDA shall of not less then $750; (B) the ratio of customer debt to financial credit (credit utilized by Micronet under each agreement with Mizrahi-Tefahot Bank for the deduction of bank guarantees) shall not be less than 1:1 on the basis of a report (C) the ratio of inventory to financial credit shall not be less than 1:1 on the basis of semi-annual report; and (D) the tangible shareholder’s equity shall not be less than NIS 15,000 and not less 35% of the total balance sheet deducted on the basis of the Micronet semi-annual reports. As of December 31, 2018 Micronet has not met these covenants.</t>
  </si>
  <si>
    <t>Mizrahi-Tefahot [Member]</t>
  </si>
  <si>
    <t>1.90%</t>
  </si>
  <si>
    <t>Bank for borrowing,amount</t>
  </si>
  <si>
    <t>Micronet [Member] | Minimum [Member]</t>
  </si>
  <si>
    <t>1.70%</t>
  </si>
  <si>
    <t>Micronet [Member] | Maximum [Member]</t>
  </si>
  <si>
    <t>Loan from Others (Details Textual) - USD ($) $ / shares in Units, $ in Thousands</t>
  </si>
  <si>
    <t>Jun. 08, 2017</t>
  </si>
  <si>
    <t>Nov. 19, 2017</t>
  </si>
  <si>
    <t>Aug. 22, 2017</t>
  </si>
  <si>
    <t>Dec. 22, 2016</t>
  </si>
  <si>
    <t>Oct. 31, 2016</t>
  </si>
  <si>
    <t>Jun. 30, 2016</t>
  </si>
  <si>
    <t>Dec. 31, 2016</t>
  </si>
  <si>
    <t>Oct. 28, 2016</t>
  </si>
  <si>
    <t>Apr. 30, 2013</t>
  </si>
  <si>
    <t>Loan from Others (Textual)</t>
  </si>
  <si>
    <t>Warrants exercise price</t>
  </si>
  <si>
    <t>Additional of secured promissory note</t>
  </si>
  <si>
    <t>Share price per share</t>
  </si>
  <si>
    <t>Note Purchase Agreement Four [Member]</t>
  </si>
  <si>
    <t>Note purchase agreements, description</t>
  </si>
  <si>
    <t>(i) extend the maturity date to September 30, 2018 and (ii) amend the repayment schedule such that on March 31, 2018, June 30, 2018 and September 30, 2018 the Company shall make payments of $300, $400 and $300, respectively.</t>
  </si>
  <si>
    <t>Purchase warrants of common stock</t>
  </si>
  <si>
    <t>Note Purchase Agreements Two [Member]</t>
  </si>
  <si>
    <t>(i) extend the maturity date to December 31, 2017 and (ii) amend the repayment schedule owed under such note such that $150 shall be payable by the Company on each of October 10, 2016, May 1, 2017, September 30, 2017 and December 31, 2017. The Company made the required payment by December 31, 2017.</t>
  </si>
  <si>
    <t>Note Purchase Agreements Three [Member]</t>
  </si>
  <si>
    <t>(i) extend the maturity date to March 31, 2018 and (ii) amend the repayment schedule such that on May 1, 2017, September 30, 2017, December 31,2017 and March 31, 2018 the Company shall make payments of $150, $100, $150 and $100, respectively. The payment of December, 31, 2017 was paid on January, 18, 2018.</t>
  </si>
  <si>
    <t>Ya Ii Pv Ltd [Member]</t>
  </si>
  <si>
    <t>(i) pay an aggregate of $200 of principal plus all accrued and unpaid interest under the note on March 31, 2018, (ii) pay an aggregate of $200 of principal plus all accrued and unpaid interest under the note on June 30, 2018, (iii) pay an extension fee of $50 and (iv) issue YA II a five-year warrant to purchase 158,000 shares of our common stock at an exercise price of $1.50 per share. The warrant also provides for demand and piggyback registration rights (see Note 18).</t>
  </si>
  <si>
    <t>Maturity date</t>
  </si>
  <si>
    <t>Feb. 15,
		2018</t>
  </si>
  <si>
    <t>Note Purchase Agreements [Member]</t>
  </si>
  <si>
    <t>The Company shall make payments of $100 on September 30, 2018 and $500 on December 31, 2018.</t>
  </si>
  <si>
    <t>Nov. 22,
		2017</t>
  </si>
  <si>
    <t>Term of warrants</t>
  </si>
  <si>
    <t>Outstanding principal balance</t>
  </si>
  <si>
    <t>7.00%</t>
  </si>
  <si>
    <t>Loans from Others (Details Textual 1) - USD ($) $ / shares in Units, $ in Thousands</t>
  </si>
  <si>
    <t>Jul. 05, 2018</t>
  </si>
  <si>
    <t>Mar. 29, 2018</t>
  </si>
  <si>
    <t>Loans from Others (Textual)</t>
  </si>
  <si>
    <t>Fees and expenses</t>
  </si>
  <si>
    <t>Extinguishment of the existing debt expenses</t>
  </si>
  <si>
    <t>Repayment of debentures</t>
  </si>
  <si>
    <t>Conversion price</t>
  </si>
  <si>
    <t>Payment of debt</t>
  </si>
  <si>
    <t>Securities Purchase Agreement [Member]</t>
  </si>
  <si>
    <t>Securities purchase agreement , description</t>
  </si>
  <si>
    <t>The Company and MICT Telematics executed and closed on a securities purchase agreement with YA II whereby the Company issued and sold to YA II (1) certain Series A Convertible Debentures in the aggregate principal aggregate amount of $3,200, or the Series A Debentures, and (2) a Series B Convertible Debenture in the principal aggregate amount of $1,800, or the Series B Debenture. The Series A Debentures were issued in exchange for the cancellation and retirement of certain promissory notes issued by the Company to YA II on October 28, 2016, December 22, 2016, June 8, 2017 and August 22, 2017, or collectively, the Prior Notes, with a total outstanding aggregate principal amount of $3,200. The Series B Debenture was issued and sold for aggregate gross cash proceeds of $1,800.</t>
  </si>
  <si>
    <t>Securities Purchase Agreement [Member] | YA II [Member]</t>
  </si>
  <si>
    <t>Pursuant to the terms of the securities purchase agreement, the Company agreed to issue to YA II a warrant to purchase 375,000 shares of the Company's common stock at a purchase price of $2.00 per share, a warrant to purchase 200,000 shares of the Company's common stock at a purchase price of $3.00 per share and a warrant to purchase 112,500 shares of the Company's common stock at a purchase price of $4.00 per share.</t>
  </si>
  <si>
    <t>Accrued Severance Pay, Net (Details) - USD ($) $ in Thousands</t>
  </si>
  <si>
    <t>Accrued severance pay</t>
  </si>
  <si>
    <t>Less - amount funded</t>
  </si>
  <si>
    <t>Provision for Income Taxes (Details) - USD ($) $ in Thousands</t>
  </si>
  <si>
    <t>Current:</t>
  </si>
  <si>
    <t>Domestic</t>
  </si>
  <si>
    <t>Foreign (Israel)</t>
  </si>
  <si>
    <t>Current income tax expense benefit</t>
  </si>
  <si>
    <t>Taxes related to prior years</t>
  </si>
  <si>
    <t>Deferred:</t>
  </si>
  <si>
    <t>Deferred taxes, net</t>
  </si>
  <si>
    <t>Total provision for income taxes</t>
  </si>
  <si>
    <t>Provision for Income Taxes (Details 1)</t>
  </si>
  <si>
    <t>U.S. federal statutory rate</t>
  </si>
  <si>
    <t>21.00%</t>
  </si>
  <si>
    <t>35.00%</t>
  </si>
  <si>
    <t>Tax rate difference between U.S. and Israel</t>
  </si>
  <si>
    <t>2.00%</t>
  </si>
  <si>
    <t>(11.00%)</t>
  </si>
  <si>
    <t>Effect of Israeli tax rate benefit</t>
  </si>
  <si>
    <t>(7.00%)</t>
  </si>
  <si>
    <t>(8.00%)</t>
  </si>
  <si>
    <t>Effect of previous years</t>
  </si>
  <si>
    <t>Change in valuation allowance</t>
  </si>
  <si>
    <t>(9.00%)</t>
  </si>
  <si>
    <t>Others</t>
  </si>
  <si>
    <t>Effective tax rate</t>
  </si>
  <si>
    <t>0.00%</t>
  </si>
  <si>
    <t>Provision for Income Taxes (Details 2) - USD ($) $ in Thousands</t>
  </si>
  <si>
    <t>Net operating loss carry forward</t>
  </si>
  <si>
    <t>Provisions for employee rights and other temporary differences</t>
  </si>
  <si>
    <t>Deferred tax assets before valuation allowance</t>
  </si>
  <si>
    <t>Valuation allowance</t>
  </si>
  <si>
    <t>Deferred tax liability</t>
  </si>
  <si>
    <t>Deferred tax assets, net</t>
  </si>
  <si>
    <t>Provision for Income Taxes (Details Textual) - USD ($) $ in Thousands</t>
  </si>
  <si>
    <t>1 Months Ended</t>
  </si>
  <si>
    <t>Dec. 22, 2017</t>
  </si>
  <si>
    <t>Dec. 31, 2014</t>
  </si>
  <si>
    <t>Provision for Income Taxes (Textual)</t>
  </si>
  <si>
    <t>Income tax rate foreign subsidiary percentage</t>
  </si>
  <si>
    <t>23.00%</t>
  </si>
  <si>
    <t>24.00%</t>
  </si>
  <si>
    <t>Uniform tax rates, description</t>
  </si>
  <si>
    <t>Under the legislation, the uniform tax rates are as follows: 2011 and 2012 - 15% (10% in preferred area), 2013 and 2014 - 12.5% (7% in preferred area) and in 2015 - 12% (6% in preferred area).</t>
  </si>
  <si>
    <t>General tax rate, description</t>
  </si>
  <si>
    <t>The regular Israeli tax rate was 26.5% for Regular Entities and 16% or 9% for  Preferred Enterprises (depending on the location of industry).</t>
  </si>
  <si>
    <t>Operating loss carry forward</t>
  </si>
  <si>
    <t>Operating loss carry forward, expiration date</t>
  </si>
  <si>
    <t>Dec. 31,
		2022</t>
  </si>
  <si>
    <t>Valuation allowance net operating loss carry forward percentage</t>
  </si>
  <si>
    <t>100.00%</t>
  </si>
  <si>
    <t>U.S. corporate tax rate</t>
  </si>
  <si>
    <t>Israel [Member]</t>
  </si>
  <si>
    <t>According to such law, in 2017 the general tax rate was decreased by 1% and starting in 2018 was decreased by 2%; so that the tax rate was 24% in 2017 and was 23% in 2018 and onwards. In addition, the tax rate that applies to Preferred Enterprises in preferred areas was be decreased by 1.5% to 7.5% starting January 1, 2017.</t>
  </si>
  <si>
    <t>Tax rate for preferred enterprises percentage</t>
  </si>
  <si>
    <t>16.00%</t>
  </si>
  <si>
    <t>Related Parties (Details) - USD ($) $ in Thousands</t>
  </si>
  <si>
    <t>Related Party Transaction [Line Items]</t>
  </si>
  <si>
    <t>Consulting fee paid to controlling shareholder [Member]</t>
  </si>
  <si>
    <t>Bonus paid to controlling shareholder [Member]</t>
  </si>
  <si>
    <t>Stock based compensation granted to controlling shareholder [Member]</t>
  </si>
  <si>
    <t>Related Parties (Details Textual) - USD ($) $ / shares in Units, $ in Thousands</t>
  </si>
  <si>
    <t>Jun. 06, 2018</t>
  </si>
  <si>
    <t>Nov. 07, 2012</t>
  </si>
  <si>
    <t>Dec. 30, 2015</t>
  </si>
  <si>
    <t>Related Parties (Textual)</t>
  </si>
  <si>
    <t>Description of agreement</t>
  </si>
  <si>
    <t>Mr. Lucatz agreed to devote 60% of his time to Micronet matters for the three year term of the agreement and Micronet agreed to pay the entities controlled by Mr. Lucatz management fees consisting of: (i) management fees of $13 on a monthly basis, and cover other monthly expenses, (ii) an annual bonus of 3% of the amount by which the annual EBITDA for such year exceeds the average annual EBITDA for 2011 and 2010, and (iii) a bonus of 0.5% of the purchase price of any acquisition or capital raising transaction, excluding the public offering contemplated at such time, completed by us during the term of the agreement. Such agreement was further subject to the approval of Micronet’s stockholders, which was obtained at a special meeting held on January 30, 2013 for that purpose and went into effect following its execution on February 8, 2013. The Micronet Agreement was extended on November 1, 2015 for three years on the same terms and conditions and was approved by Micronet’s Board of Directors on October 11, 2015 and Micronet’s shareholders on November 16, 2015. Effective July 6, 2017, D.L. Capital Ltd. consented to reduce the requirement of the time Mr. Lucatz is to devote to Micronet matters to 22%, as well as a reduction in .the fees to be paid to D.L. Capital Ltd.to NIS 23,000.</t>
  </si>
  <si>
    <t>Exercise price of per share</t>
  </si>
  <si>
    <t>Mr Lucatz [Member]</t>
  </si>
  <si>
    <t>Annual base salary</t>
  </si>
  <si>
    <t>Cash bonus</t>
  </si>
  <si>
    <t>Stock option to purchase shares</t>
  </si>
  <si>
    <t>Shares of common stock vest</t>
  </si>
  <si>
    <t>Meydan [Member]</t>
  </si>
  <si>
    <t>Loan amount</t>
  </si>
  <si>
    <t>Shareholder's Equity (Details)</t>
  </si>
  <si>
    <t>Dec. 31, 2018$ / sharesshares</t>
  </si>
  <si>
    <t>Share-based Compensation, Shares Authorized under Stock Option Plans, Exercise Price Range [Line Items]</t>
  </si>
  <si>
    <t>Options Outstanding, Number Outstanding</t>
  </si>
  <si>
    <t>Options Exercisable, Number Exercisable</t>
  </si>
  <si>
    <t>Exercise Price One [Member]</t>
  </si>
  <si>
    <t>Options Outstanding, Weighted Average Remaining Contractual Life</t>
  </si>
  <si>
    <t>4 years 6 months</t>
  </si>
  <si>
    <t>Options Exercisable, Exercise Price | $ / shares</t>
  </si>
  <si>
    <t>Exercise Price Two [Member]</t>
  </si>
  <si>
    <t>6 years</t>
  </si>
  <si>
    <t>Exercise Price Three [Member]</t>
  </si>
  <si>
    <t>1 year 3 months 26 days</t>
  </si>
  <si>
    <t>Exercise Price Four [Member]</t>
  </si>
  <si>
    <t>1 year 573 months 3 days</t>
  </si>
  <si>
    <t>Shareholder's Equity (Details 1) - $ / shares</t>
  </si>
  <si>
    <t>Changes during the year:</t>
  </si>
  <si>
    <t>Number of Options, Granted</t>
  </si>
  <si>
    <t>Employee Stock Option [Member]</t>
  </si>
  <si>
    <t>Number of Options, outstanding at the beginning of year</t>
  </si>
  <si>
    <t>Number of Options, Exercised</t>
  </si>
  <si>
    <t>Number of Options, Forfeited</t>
  </si>
  <si>
    <t>Number of Options, outstanding at end of year</t>
  </si>
  <si>
    <t>Number of Options, exercisable at year-end</t>
  </si>
  <si>
    <t>Weighted Average Exercise Price, Options outstanding at the beginning of year</t>
  </si>
  <si>
    <t>Weighted Average Exercise Price, Granted</t>
  </si>
  <si>
    <t>Weighted Average Exercise Price, Exercised</t>
  </si>
  <si>
    <t>Weighted Average Exercise Price, Forfeited</t>
  </si>
  <si>
    <t>Weighted Average Exercise Price, Options outstanding at end of year</t>
  </si>
  <si>
    <t>Weighted Average Exercise Price, Options exercisable at year-end</t>
  </si>
  <si>
    <t>Shareholder's Equity (Details Textual) - USD ($) $ / shares in Units, $ in Thousands</t>
  </si>
  <si>
    <t>Nov. 22, 2017</t>
  </si>
  <si>
    <t>Nov. 30, 2017</t>
  </si>
  <si>
    <t>Jul. 17, 2014</t>
  </si>
  <si>
    <t>Shareholder's Equity (Textual)</t>
  </si>
  <si>
    <t>Expected dividend yield</t>
  </si>
  <si>
    <t>Expected volatility rate</t>
  </si>
  <si>
    <t>37.30%</t>
  </si>
  <si>
    <t>Risk-free interest rate</t>
  </si>
  <si>
    <t>2.80%</t>
  </si>
  <si>
    <t>Expected term</t>
  </si>
  <si>
    <t>Underwritten public offering, shares</t>
  </si>
  <si>
    <t>Stock and warrants underwritten to purchase common stock</t>
  </si>
  <si>
    <t>Offering price per share</t>
  </si>
  <si>
    <t>Offering price per warrant</t>
  </si>
  <si>
    <t>Warrants expiration date</t>
  </si>
  <si>
    <t>Apr. 29,
		2018</t>
  </si>
  <si>
    <t>Gross proceeds of over-allotment option</t>
  </si>
  <si>
    <t>Issuance costs</t>
  </si>
  <si>
    <t>Options grant</t>
  </si>
  <si>
    <t>Total expenses of options</t>
  </si>
  <si>
    <t>2012 Stock Incentive Plan [Member]</t>
  </si>
  <si>
    <t>Number of shares authorized</t>
  </si>
  <si>
    <t>Expiration term</t>
  </si>
  <si>
    <t>Number of shares available for grant</t>
  </si>
  <si>
    <t>Stock Option Plan Of Subsidiary [Member]</t>
  </si>
  <si>
    <t>Fair value of grants</t>
  </si>
  <si>
    <t>Stock Option Plan Of Subsidiary [Member] | NIS [Member]</t>
  </si>
  <si>
    <t>Options, exercise price</t>
  </si>
  <si>
    <t>2014 Stock Incentive Plan [Member]</t>
  </si>
  <si>
    <t>Sale of stock, description</t>
  </si>
  <si>
    <t>Company entered into a Securities Purchase Agreement, or the Purchase Agreement, with one investor, an affiliate of YA II, for the sale of 555,556 shares of the Company’s common stock at a purchase price per share of $0.90 per share in a registered direct offering for total gross proceeds of $500. The Shares were offered and sold by the Company pursuant to the Company’s shelf registration statement on Form S-3 (File No. 333-219596). The net proceeds to the Company from the offering, after deducting fees and expenses, were $495. The Company used the net proceeds of the offering to pay $25 towards the remaining balance of a commitment fee pursuant to the Third Supplemental Agreement between the Company and YA II, $150 towards the repayment of principal and interest to the June 2016 Note issued to YA II and the remaining balance for working capital and general corporate purposes.</t>
  </si>
  <si>
    <t>2017 SEDA [Member]</t>
  </si>
  <si>
    <t>Aggregate sale amount</t>
  </si>
  <si>
    <t>Commitment fee, description</t>
  </si>
  <si>
    <t xml:space="preserve"> The Company entered into an agreement with YA II whereby the commitment fee repayment terms were amended such that (i) $200 of the commitment fee shall be payable as follows: $50 shall be due and payable on March 31, 2018, $50 shall be due and payable on September 30, 2018, $50 shall be due and payable on March 31, 2019, and $50 shall be due and payable on September 30, 2019, and (ii) the Company shall pay the remaining $600 as follows: $90 shall be paid when the aggregate advance amounts under the 2017 SEDA shall total $3,000, $30 shall be paid when the aggregate advance amounts under the 2017 SEDA shall total $4,000, $30 shall be paid when the aggregate advance amounts under the 2017 SEDA shall total $5,000, $150 shall be paid when the aggregate advance amounts under the 2017 SEDA shall total $6,000, $50 shall be paid when the aggregate advance amounts under the 2017 SEDA shall total $7,000, $130 shall be paid when the aggregate advance amounts under the 2017 SEDA shall total $8,000, $60 shall be paid when the aggregate advance amounts under the 2017 SEDA shall total $9,000 and $60 shall be paid when the aggregate advance amounts under the 2017 SEDA shall total $10,000.</t>
  </si>
  <si>
    <t>The Company agreed to pay YA Global II SPV, LLC, a wholly owned subsidiary of YA II, a commitment fee in the amount of $800, or the Commitment Fee, in the aggregate, which was to be paid in eight quarterly installments of $100, with the first installment due and payable on the fifth trading day following the execution of the SEDA. The Commitment Fee may be paid in cash or shares of the Company’s common stock. The company paid YA II $50 out of the first installment of the Commitment Fee.</t>
  </si>
  <si>
    <t>Standby Equity Distribution Agreement [Member]</t>
  </si>
  <si>
    <t>The Company entered into a Standby Equity Distribution Agreement, or the 2017 SEDA with YA II for the sale of up to $10 of shares of the Company’s common stock over a three-year commitment period.  Under the terms of the 2017 SEDA, the Company may from time to time, in its discretion, sell newly-issued shares of its common stock to YA II at a discount to market of 1.5%.  The Company and YA II previously entered into a prior Standby Equity Distribution Agreement on June 30, 2016, or the 2016 SEDA, for the sale of up to $2,390 of shares of the Company’s common stock over a three year period.</t>
  </si>
  <si>
    <t>Segments Reporting (Details) - USD ($) $ in Thousands</t>
  </si>
  <si>
    <t>Revenue from customers in geographic regions</t>
  </si>
  <si>
    <t>United States [Member]</t>
  </si>
  <si>
    <t>Other [Member]</t>
  </si>
  <si>
    <t>Segments Reporting (Details Textual)</t>
  </si>
  <si>
    <t>Customer one [Member]</t>
  </si>
  <si>
    <t>Segments Reporting (Textual)</t>
  </si>
  <si>
    <t>Concentration risk, percentage</t>
  </si>
  <si>
    <t>38.00%</t>
  </si>
  <si>
    <t>30.00%</t>
  </si>
  <si>
    <t>Customer two [Member]</t>
  </si>
  <si>
    <t>17.00%</t>
  </si>
  <si>
    <t>20.00%</t>
  </si>
  <si>
    <t>Commitments and Contingencies (Details) $ in Thousands</t>
  </si>
  <si>
    <t>Dec. 31, 2018USD ($)</t>
  </si>
  <si>
    <t>Year Ending December 31,</t>
  </si>
  <si>
    <t>2019</t>
  </si>
  <si>
    <t>2020</t>
  </si>
  <si>
    <t>2021</t>
  </si>
  <si>
    <t>2022</t>
  </si>
  <si>
    <t>Commitments and Contingencies (Details Textual) - USD ($) $ in Thousands</t>
  </si>
  <si>
    <t>Dec. 31, 2015</t>
  </si>
  <si>
    <t>Sep. 30, 2013</t>
  </si>
  <si>
    <t>Commitments and Contingencies (Textual)</t>
  </si>
  <si>
    <t>Covenants under its bank loan, description</t>
  </si>
  <si>
    <t>Percentage of grant</t>
  </si>
  <si>
    <t>40.00%</t>
  </si>
  <si>
    <t>Enertec Electronics Ltd [Member]</t>
  </si>
  <si>
    <t>Not less than 32.5% of total assets.</t>
  </si>
  <si>
    <t>Chief Scientist [Member]</t>
  </si>
  <si>
    <t>Grants amount</t>
  </si>
  <si>
    <t>Grant revenue</t>
  </si>
  <si>
    <t>Chief Scientist [Member] | NIS [Member]</t>
  </si>
  <si>
    <t>Chief Scientist [Member] | Minimum [Member]</t>
  </si>
  <si>
    <t>Royalty percentage</t>
  </si>
  <si>
    <t>3.00%</t>
  </si>
  <si>
    <t>Chief Scientist [Member] | Maximum [Member]</t>
  </si>
  <si>
    <t>3.50%</t>
  </si>
  <si>
    <t>Micronets Short Term Lease [Member]</t>
  </si>
  <si>
    <t>Lease term expires</t>
  </si>
  <si>
    <t>Jun. 30,
		2019</t>
  </si>
  <si>
    <t>Annual rent expense</t>
  </si>
  <si>
    <t>Micronet Inc [Member]</t>
  </si>
  <si>
    <t>Nov. 30,
		2021</t>
  </si>
  <si>
    <t>Supplementary Financial Statements Information (Details) - USD ($) $ in Thousands</t>
  </si>
  <si>
    <t>Other accounts receivable:</t>
  </si>
  <si>
    <t>Prepaid expenses</t>
  </si>
  <si>
    <t>Government departments and agencies</t>
  </si>
  <si>
    <t>Supplementary Financial Statements Information (Details 1) - USD ($) $ in Thousands</t>
  </si>
  <si>
    <t>Other Accounts Payable:</t>
  </si>
  <si>
    <t>Employees and wage-related liabilities</t>
  </si>
  <si>
    <t>Deferred revenues and credit card</t>
  </si>
  <si>
    <t>Accrued expenses</t>
  </si>
  <si>
    <t>Other current liabilities</t>
  </si>
  <si>
    <t>Supplementary Financial Statements Information (Details 2) - USD ($) $ / shares in Units, $ in Thousands</t>
  </si>
  <si>
    <t>Numerator:</t>
  </si>
  <si>
    <t>Amount for basic earnings per share</t>
  </si>
  <si>
    <t>Effect of dilutive instruments</t>
  </si>
  <si>
    <t>Amount for diluted earnings per share</t>
  </si>
  <si>
    <t>Denominator:</t>
  </si>
  <si>
    <t>Denominator for basic earnings per share - weighted average of shares</t>
  </si>
  <si>
    <t>Loss per share attributable to Micronet Enertec:</t>
  </si>
  <si>
    <t>Basic and diluted continued operation</t>
  </si>
  <si>
    <t>Basic and diluted discontinued operation</t>
  </si>
  <si>
    <t>Discontinued Operation (Details) - USD ($) $ in Thousands</t>
  </si>
  <si>
    <t>Long-term Assets</t>
  </si>
  <si>
    <t>LIABILITIES</t>
  </si>
  <si>
    <t>Short-term bank credit</t>
  </si>
  <si>
    <t>Total Liabilities</t>
  </si>
  <si>
    <t>Discontinued Operation (Details 1) - USD ($) $ in Thousands</t>
  </si>
  <si>
    <t>5 Months Ended</t>
  </si>
  <si>
    <t>May 22, 2018</t>
  </si>
  <si>
    <t>Gross profit (loss)</t>
  </si>
  <si>
    <t>Capital gain</t>
  </si>
  <si>
    <t>Profit (loss) before provision for income taxes</t>
  </si>
  <si>
    <t>Taxes on income</t>
  </si>
  <si>
    <t>Net profit (loss)</t>
  </si>
  <si>
    <t>Discontinued Operation (Details 2) - USD ($) $ in Thousands</t>
  </si>
  <si>
    <t>Net cash provided by (used in) operating activities</t>
  </si>
  <si>
    <t>Net cash used in investing activities</t>
  </si>
  <si>
    <t>Net cash provided by (used in) financing activities</t>
  </si>
  <si>
    <t>NET CASH INCREASE IN CASH, CASH EQUIVALENTS AND RESTRICTED CASH</t>
  </si>
  <si>
    <t>CASH, CASH EQUIVALENTS AND RESTRICTED CASH AT BEGINNING OF THE PERIOD</t>
  </si>
  <si>
    <t>TRANSLATION ADJUSTMENT OF CASH AND CASH EQUIVALENTS</t>
  </si>
  <si>
    <t>CASH, CASH EQUIVALENTS AND RESTRICTED CASH AT END OF THE PERIOD</t>
  </si>
  <si>
    <t>Discontinued Operation (Details Textual) $ in Thousands</t>
  </si>
  <si>
    <t>Discontinued Operation (Textual)</t>
  </si>
  <si>
    <t>Purchase price</t>
  </si>
  <si>
    <t>Enertec debt</t>
  </si>
  <si>
    <t>Aggregate gross proceeds</t>
  </si>
  <si>
    <t>Percentage of held in escrow</t>
  </si>
  <si>
    <t>10.00%</t>
  </si>
  <si>
    <t>Capital gain from sale of enertec</t>
  </si>
  <si>
    <t>Coolisys [Member]</t>
  </si>
  <si>
    <t>Subsequent Events (Details) - USD ($) $ / shares in Units, $ in Thousands</t>
  </si>
  <si>
    <t>Mar. 13, 2019</t>
  </si>
  <si>
    <t>Feb. 21, 2019</t>
  </si>
  <si>
    <t>Subsequent Event [Line Items]</t>
  </si>
  <si>
    <t>Purchase price per share</t>
  </si>
  <si>
    <t>Subsequent Event [Member]</t>
  </si>
  <si>
    <t>Share of common stock at purchase price</t>
  </si>
  <si>
    <t>Aggregate amount</t>
  </si>
  <si>
    <t>Subsequent Event [Member] | Chief Executive Officer [Member]</t>
  </si>
  <si>
    <t>Micronet public equity offering, description</t>
  </si>
  <si>
    <t>Micronet sold 11,500 units, with each unit consisting of 1,000 ordinary shares and 400 options (with each option exercisable based on a 1:1 ratio and exercisable until August 2020), at a price of 435 NIS per unit. In addition, on February 24, 2019, Mr. Lucatz, our President and Chief Executive Officer, executed an irrevocable proxy assigning his voting power over 1,980,000 shares of Micronet for our benefit. As a result, the Company’s voting interest in Micronet was decreased to 39.53% of the issued and outstanding shares of Micro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7429769</v>
      </c>
    </row>
    <row r="22" spans="1:4">
      <c r="A22" s="4" t="s">
        <v>37</v>
      </c>
      <c r="C22" s="6" t="n">
        <v>10734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74</v>
      </c>
      <c r="C3" s="5" t="n">
        <v>2114</v>
      </c>
    </row>
    <row r="4" spans="1:3">
      <c r="A4" s="4" t="s">
        <v>42</v>
      </c>
      <c r="C4" s="6" t="n">
        <v>284</v>
      </c>
    </row>
    <row r="5" spans="1:3">
      <c r="A5" s="4" t="s">
        <v>43</v>
      </c>
      <c r="B5" s="6" t="n">
        <v>1010</v>
      </c>
      <c r="C5" s="6" t="n">
        <v>5183</v>
      </c>
    </row>
    <row r="6" spans="1:3">
      <c r="A6" s="4" t="s">
        <v>44</v>
      </c>
      <c r="B6" s="6" t="n">
        <v>4345</v>
      </c>
      <c r="C6" s="6" t="n">
        <v>4979</v>
      </c>
    </row>
    <row r="7" spans="1:3">
      <c r="A7" s="4" t="s">
        <v>45</v>
      </c>
      <c r="B7" s="6" t="n">
        <v>339</v>
      </c>
      <c r="C7" s="6" t="n">
        <v>1092</v>
      </c>
    </row>
    <row r="8" spans="1:3">
      <c r="A8" s="4" t="s">
        <v>46</v>
      </c>
      <c r="B8" s="4" t="s">
        <v>47</v>
      </c>
      <c r="C8" s="6" t="n">
        <v>11656</v>
      </c>
    </row>
    <row r="9" spans="1:3">
      <c r="A9" s="4" t="s">
        <v>48</v>
      </c>
      <c r="B9" s="6" t="n">
        <v>7868</v>
      </c>
      <c r="C9" s="6" t="n">
        <v>25308</v>
      </c>
    </row>
    <row r="10" spans="1:3">
      <c r="A10" s="4" t="s">
        <v>49</v>
      </c>
      <c r="B10" s="6" t="n">
        <v>661</v>
      </c>
      <c r="C10" s="6" t="n">
        <v>910</v>
      </c>
    </row>
    <row r="11" spans="1:3">
      <c r="A11" s="4" t="s">
        <v>50</v>
      </c>
      <c r="B11" s="6" t="n">
        <v>434</v>
      </c>
      <c r="C11" s="6" t="n">
        <v>1494</v>
      </c>
    </row>
    <row r="12" spans="1:3">
      <c r="A12" s="4" t="s">
        <v>51</v>
      </c>
      <c r="B12" s="4" t="s">
        <v>47</v>
      </c>
      <c r="C12" s="6" t="n">
        <v>542</v>
      </c>
    </row>
    <row r="13" spans="1:3">
      <c r="A13" s="4" t="s">
        <v>52</v>
      </c>
      <c r="B13" s="6" t="n">
        <v>703</v>
      </c>
      <c r="C13" s="6" t="n">
        <v>12</v>
      </c>
    </row>
    <row r="14" spans="1:3">
      <c r="A14" s="4" t="s">
        <v>53</v>
      </c>
      <c r="B14" s="6" t="n">
        <v>477</v>
      </c>
      <c r="C14" s="4" t="s">
        <v>47</v>
      </c>
    </row>
    <row r="15" spans="1:3">
      <c r="A15" s="4" t="s">
        <v>54</v>
      </c>
      <c r="B15" s="4" t="s">
        <v>47</v>
      </c>
      <c r="C15" s="6" t="n">
        <v>1466</v>
      </c>
    </row>
    <row r="16" spans="1:3">
      <c r="A16" s="4" t="s">
        <v>55</v>
      </c>
      <c r="B16" s="6" t="n">
        <v>2275</v>
      </c>
      <c r="C16" s="6" t="n">
        <v>4424</v>
      </c>
    </row>
    <row r="17" spans="1:3">
      <c r="A17" s="4" t="s">
        <v>56</v>
      </c>
      <c r="B17" s="6" t="n">
        <v>10143</v>
      </c>
      <c r="C17" s="6" t="n">
        <v>29732</v>
      </c>
    </row>
    <row r="18" spans="1:3">
      <c r="A18" s="3" t="s">
        <v>57</v>
      </c>
    </row>
    <row r="19" spans="1:3">
      <c r="A19" s="4" t="s">
        <v>58</v>
      </c>
      <c r="B19" s="6" t="n">
        <v>2806</v>
      </c>
      <c r="C19" s="6" t="n">
        <v>1582</v>
      </c>
    </row>
    <row r="20" spans="1:3">
      <c r="A20" s="4" t="s">
        <v>59</v>
      </c>
      <c r="B20" s="6" t="n">
        <v>3004</v>
      </c>
      <c r="C20" s="6" t="n">
        <v>2207</v>
      </c>
    </row>
    <row r="21" spans="1:3">
      <c r="A21" s="4" t="s">
        <v>60</v>
      </c>
      <c r="B21" s="6" t="n">
        <v>1531</v>
      </c>
      <c r="C21" s="6" t="n">
        <v>3973</v>
      </c>
    </row>
    <row r="22" spans="1:3">
      <c r="A22" s="4" t="s">
        <v>61</v>
      </c>
      <c r="B22" s="6" t="n">
        <v>1211</v>
      </c>
      <c r="C22" s="6" t="n">
        <v>3146</v>
      </c>
    </row>
    <row r="23" spans="1:3">
      <c r="A23" s="4" t="s">
        <v>62</v>
      </c>
      <c r="B23" s="4" t="s">
        <v>47</v>
      </c>
      <c r="C23" s="6" t="n">
        <v>11338</v>
      </c>
    </row>
    <row r="24" spans="1:3">
      <c r="A24" s="4" t="s">
        <v>63</v>
      </c>
      <c r="B24" s="6" t="n">
        <v>8552</v>
      </c>
      <c r="C24" s="6" t="n">
        <v>22246</v>
      </c>
    </row>
    <row r="25" spans="1:3">
      <c r="A25" s="4" t="s">
        <v>64</v>
      </c>
      <c r="B25" s="4" t="s">
        <v>47</v>
      </c>
      <c r="C25" s="4" t="s">
        <v>47</v>
      </c>
    </row>
    <row r="26" spans="1:3">
      <c r="A26" s="4" t="s">
        <v>65</v>
      </c>
      <c r="B26" s="4" t="s">
        <v>47</v>
      </c>
      <c r="C26" s="6" t="n">
        <v>1379</v>
      </c>
    </row>
    <row r="27" spans="1:3">
      <c r="A27" s="4" t="s">
        <v>66</v>
      </c>
      <c r="B27" s="6" t="n">
        <v>477</v>
      </c>
      <c r="C27" s="4" t="s">
        <v>47</v>
      </c>
    </row>
    <row r="28" spans="1:3">
      <c r="A28" s="4" t="s">
        <v>67</v>
      </c>
      <c r="B28" s="6" t="n">
        <v>110</v>
      </c>
      <c r="C28" s="6" t="n">
        <v>133</v>
      </c>
    </row>
    <row r="29" spans="1:3">
      <c r="A29" s="4" t="s">
        <v>68</v>
      </c>
      <c r="B29" s="6" t="n">
        <v>587</v>
      </c>
      <c r="C29" s="6" t="n">
        <v>1512</v>
      </c>
    </row>
    <row r="30" spans="1:3">
      <c r="A30" s="3" t="s">
        <v>69</v>
      </c>
    </row>
    <row r="31" spans="1:3">
      <c r="A31" s="4" t="s">
        <v>70</v>
      </c>
      <c r="B31" s="4" t="s">
        <v>47</v>
      </c>
      <c r="C31" s="4" t="s">
        <v>47</v>
      </c>
    </row>
    <row r="32" spans="1:3">
      <c r="A32" s="4" t="s">
        <v>71</v>
      </c>
      <c r="B32" s="6" t="n">
        <v>9</v>
      </c>
      <c r="C32" s="6" t="n">
        <v>8</v>
      </c>
    </row>
    <row r="33" spans="1:3">
      <c r="A33" s="4" t="s">
        <v>72</v>
      </c>
      <c r="B33" s="6" t="n">
        <v>11905</v>
      </c>
      <c r="C33" s="6" t="n">
        <v>10881</v>
      </c>
    </row>
    <row r="34" spans="1:3">
      <c r="A34" s="4" t="s">
        <v>73</v>
      </c>
      <c r="B34" s="6" t="n">
        <v>-117</v>
      </c>
      <c r="C34" s="6" t="n">
        <v>-363</v>
      </c>
    </row>
    <row r="35" spans="1:3">
      <c r="A35" s="4" t="s">
        <v>74</v>
      </c>
      <c r="B35" s="6" t="n">
        <v>-12757</v>
      </c>
      <c r="C35" s="6" t="n">
        <v>-10147</v>
      </c>
    </row>
    <row r="36" spans="1:3">
      <c r="A36" s="4" t="s">
        <v>75</v>
      </c>
      <c r="B36" s="6" t="n">
        <v>-960</v>
      </c>
      <c r="C36" s="6" t="n">
        <v>379</v>
      </c>
    </row>
    <row r="37" spans="1:3">
      <c r="A37" s="4" t="s">
        <v>76</v>
      </c>
      <c r="B37" s="6" t="n">
        <v>1964</v>
      </c>
      <c r="C37" s="6" t="n">
        <v>5595</v>
      </c>
    </row>
    <row r="38" spans="1:3">
      <c r="A38" s="4" t="s">
        <v>77</v>
      </c>
      <c r="B38" s="6" t="n">
        <v>1004</v>
      </c>
      <c r="C38" s="6" t="n">
        <v>5974</v>
      </c>
    </row>
    <row r="39" spans="1:3">
      <c r="A39" s="4" t="s">
        <v>78</v>
      </c>
      <c r="B39" s="5" t="n">
        <v>10143</v>
      </c>
      <c r="C39" s="5" t="n">
        <v>29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44</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54</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7" t="n">
        <v>0.001</v>
      </c>
      <c r="C3" s="7" t="n">
        <v>0.001</v>
      </c>
    </row>
    <row r="4" spans="1:3">
      <c r="A4" s="4" t="s">
        <v>82</v>
      </c>
      <c r="B4" s="6" t="n">
        <v>5000000</v>
      </c>
      <c r="C4" s="6" t="n">
        <v>5000000</v>
      </c>
    </row>
    <row r="5" spans="1:3">
      <c r="A5" s="4" t="s">
        <v>83</v>
      </c>
      <c r="B5" s="4" t="s">
        <v>47</v>
      </c>
      <c r="C5" s="4" t="s">
        <v>47</v>
      </c>
    </row>
    <row r="6" spans="1:3">
      <c r="A6" s="4" t="s">
        <v>84</v>
      </c>
      <c r="B6" s="4" t="s">
        <v>47</v>
      </c>
      <c r="C6" s="4" t="s">
        <v>47</v>
      </c>
    </row>
    <row r="7" spans="1:3">
      <c r="A7" s="4" t="s">
        <v>85</v>
      </c>
      <c r="B7" s="7" t="n">
        <v>0.001</v>
      </c>
      <c r="C7" s="7" t="n">
        <v>0.001</v>
      </c>
    </row>
    <row r="8" spans="1:3">
      <c r="A8" s="4" t="s">
        <v>86</v>
      </c>
      <c r="B8" s="6" t="n">
        <v>25000000</v>
      </c>
      <c r="C8" s="6" t="n">
        <v>25000000</v>
      </c>
    </row>
    <row r="9" spans="1:3">
      <c r="A9" s="4" t="s">
        <v>87</v>
      </c>
      <c r="B9" s="6" t="n">
        <v>9342115</v>
      </c>
      <c r="C9" s="6" t="n">
        <v>8645656</v>
      </c>
    </row>
    <row r="10" spans="1:3">
      <c r="A10" s="4" t="s">
        <v>88</v>
      </c>
      <c r="B10" s="6" t="n">
        <v>9342115</v>
      </c>
      <c r="C10" s="6" t="n">
        <v>8645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332</v>
      </c>
      <c r="B1" s="2" t="s">
        <v>1</v>
      </c>
    </row>
    <row r="2" spans="1:2">
      <c r="B2" s="2" t="s">
        <v>2</v>
      </c>
    </row>
    <row r="3" spans="1:2">
      <c r="A3" s="3" t="s">
        <v>23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14162</v>
      </c>
      <c r="C4" s="5" t="n">
        <v>18366</v>
      </c>
    </row>
    <row r="5" spans="1:3">
      <c r="A5" s="4" t="s">
        <v>92</v>
      </c>
      <c r="B5" s="6" t="n">
        <v>10652</v>
      </c>
      <c r="C5" s="6" t="n">
        <v>14094</v>
      </c>
    </row>
    <row r="6" spans="1:3">
      <c r="A6" s="4" t="s">
        <v>93</v>
      </c>
      <c r="B6" s="6" t="n">
        <v>3510</v>
      </c>
      <c r="C6" s="6" t="n">
        <v>4272</v>
      </c>
    </row>
    <row r="7" spans="1:3">
      <c r="A7" s="3" t="s">
        <v>94</v>
      </c>
    </row>
    <row r="8" spans="1:3">
      <c r="A8" s="4" t="s">
        <v>95</v>
      </c>
      <c r="B8" s="6" t="n">
        <v>1906</v>
      </c>
      <c r="C8" s="6" t="n">
        <v>1964</v>
      </c>
    </row>
    <row r="9" spans="1:3">
      <c r="A9" s="4" t="s">
        <v>96</v>
      </c>
      <c r="B9" s="6" t="n">
        <v>1582</v>
      </c>
      <c r="C9" s="6" t="n">
        <v>1883</v>
      </c>
    </row>
    <row r="10" spans="1:3">
      <c r="A10" s="4" t="s">
        <v>97</v>
      </c>
      <c r="B10" s="6" t="n">
        <v>6345</v>
      </c>
      <c r="C10" s="6" t="n">
        <v>4116</v>
      </c>
    </row>
    <row r="11" spans="1:3">
      <c r="A11" s="4" t="s">
        <v>98</v>
      </c>
      <c r="B11" s="6" t="n">
        <v>1466</v>
      </c>
      <c r="C11" s="4" t="s">
        <v>47</v>
      </c>
    </row>
    <row r="12" spans="1:3">
      <c r="A12" s="4" t="s">
        <v>99</v>
      </c>
      <c r="B12" s="6" t="n">
        <v>1298</v>
      </c>
      <c r="C12" s="6" t="n">
        <v>978</v>
      </c>
    </row>
    <row r="13" spans="1:3">
      <c r="A13" s="4" t="s">
        <v>100</v>
      </c>
      <c r="B13" s="6" t="n">
        <v>12597</v>
      </c>
      <c r="C13" s="6" t="n">
        <v>8941</v>
      </c>
    </row>
    <row r="14" spans="1:3">
      <c r="A14" s="4" t="s">
        <v>101</v>
      </c>
      <c r="B14" s="6" t="n">
        <v>-9087</v>
      </c>
      <c r="C14" s="6" t="n">
        <v>-4669</v>
      </c>
    </row>
    <row r="15" spans="1:3">
      <c r="A15" s="4" t="s">
        <v>102</v>
      </c>
      <c r="B15" s="6" t="n">
        <v>1267</v>
      </c>
      <c r="C15" s="6" t="n">
        <v>401</v>
      </c>
    </row>
    <row r="16" spans="1:3">
      <c r="A16" s="4" t="s">
        <v>103</v>
      </c>
      <c r="B16" s="6" t="n">
        <v>-10354</v>
      </c>
      <c r="C16" s="6" t="n">
        <v>-5070</v>
      </c>
    </row>
    <row r="17" spans="1:3">
      <c r="A17" s="4" t="s">
        <v>104</v>
      </c>
      <c r="B17" s="6" t="n">
        <v>606</v>
      </c>
      <c r="C17" s="6" t="n">
        <v>-10</v>
      </c>
    </row>
    <row r="18" spans="1:3">
      <c r="A18" s="4" t="s">
        <v>105</v>
      </c>
      <c r="B18" s="6" t="n">
        <v>-10960</v>
      </c>
      <c r="C18" s="6" t="n">
        <v>-5060</v>
      </c>
    </row>
    <row r="19" spans="1:3">
      <c r="A19" s="4" t="s">
        <v>106</v>
      </c>
      <c r="B19" s="6" t="n">
        <v>4894</v>
      </c>
      <c r="C19" s="6" t="n">
        <v>-4901</v>
      </c>
    </row>
    <row r="20" spans="1:3">
      <c r="A20" s="4" t="s">
        <v>107</v>
      </c>
      <c r="B20" s="6" t="n">
        <v>-6066</v>
      </c>
      <c r="C20" s="6" t="n">
        <v>-9961</v>
      </c>
    </row>
    <row r="21" spans="1:3">
      <c r="A21" s="4" t="s">
        <v>108</v>
      </c>
      <c r="B21" s="6" t="n">
        <v>3456</v>
      </c>
      <c r="C21" s="6" t="n">
        <v>1804</v>
      </c>
    </row>
    <row r="22" spans="1:3">
      <c r="A22" s="4" t="s">
        <v>109</v>
      </c>
      <c r="B22" s="5" t="n">
        <v>-2610</v>
      </c>
      <c r="C22" s="5" t="n">
        <v>-8157</v>
      </c>
    </row>
    <row r="23" spans="1:3">
      <c r="A23" s="3" t="s">
        <v>110</v>
      </c>
    </row>
    <row r="24" spans="1:3">
      <c r="A24" s="4" t="s">
        <v>111</v>
      </c>
      <c r="B24" s="8" t="n">
        <v>-0.8100000000000001</v>
      </c>
      <c r="C24" s="8" t="n">
        <v>-0.45</v>
      </c>
    </row>
    <row r="25" spans="1:3">
      <c r="A25" s="4" t="s">
        <v>112</v>
      </c>
      <c r="B25" s="9" t="n">
        <v>0.53</v>
      </c>
      <c r="C25" s="9" t="n">
        <v>-0.6899999999999999</v>
      </c>
    </row>
    <row r="26" spans="1:3">
      <c r="A26" s="4" t="s">
        <v>113</v>
      </c>
      <c r="B26" s="5" t="n">
        <v>9166443</v>
      </c>
      <c r="C26" s="5" t="n">
        <v>7128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80"/>
    <col customWidth="1" max="6" min="6" width="80"/>
    <col customWidth="1" max="7" min="7" width="80"/>
    <col customWidth="1" max="8" min="8" width="14"/>
  </cols>
  <sheetData>
    <row r="1" spans="1:8">
      <c r="A1" s="1" t="s">
        <v>345</v>
      </c>
      <c r="B1" s="2" t="s">
        <v>346</v>
      </c>
      <c r="C1" s="2" t="s">
        <v>347</v>
      </c>
      <c r="D1" s="2" t="s">
        <v>348</v>
      </c>
      <c r="E1" s="2" t="s">
        <v>349</v>
      </c>
      <c r="F1" s="2" t="s">
        <v>39</v>
      </c>
      <c r="G1" s="2" t="s">
        <v>2</v>
      </c>
      <c r="H1" s="2" t="s">
        <v>39</v>
      </c>
    </row>
    <row r="2" spans="1:8">
      <c r="A2" s="3" t="s">
        <v>350</v>
      </c>
    </row>
    <row r="3" spans="1:8">
      <c r="A3" s="4" t="s">
        <v>351</v>
      </c>
      <c r="G3" s="4" t="s">
        <v>352</v>
      </c>
    </row>
    <row r="4" spans="1:8">
      <c r="A4" s="4" t="s">
        <v>353</v>
      </c>
      <c r="G4" s="5" t="n">
        <v>610</v>
      </c>
      <c r="H4" s="5" t="n">
        <v>2121</v>
      </c>
    </row>
    <row r="5" spans="1:8">
      <c r="A5" s="4" t="s">
        <v>354</v>
      </c>
      <c r="D5" s="6" t="n">
        <v>1980000</v>
      </c>
    </row>
    <row r="6" spans="1:8">
      <c r="A6" s="4" t="s">
        <v>355</v>
      </c>
      <c r="D6" s="4" t="s">
        <v>356</v>
      </c>
    </row>
    <row r="7" spans="1:8">
      <c r="A7" s="4" t="s">
        <v>357</v>
      </c>
      <c r="F7" s="4" t="s">
        <v>358</v>
      </c>
    </row>
    <row r="8" spans="1:8">
      <c r="A8" s="4" t="s">
        <v>359</v>
      </c>
      <c r="G8" s="4" t="s">
        <v>360</v>
      </c>
    </row>
    <row r="9" spans="1:8">
      <c r="A9" s="4" t="s">
        <v>361</v>
      </c>
      <c r="B9" s="4" t="s">
        <v>362</v>
      </c>
    </row>
    <row r="10" spans="1:8">
      <c r="A10" s="4" t="s">
        <v>363</v>
      </c>
    </row>
    <row r="11" spans="1:8">
      <c r="A11" s="3" t="s">
        <v>350</v>
      </c>
    </row>
    <row r="12" spans="1:8">
      <c r="A12" s="4" t="s">
        <v>361</v>
      </c>
      <c r="E12" s="4" t="s">
        <v>364</v>
      </c>
    </row>
    <row r="13" spans="1:8">
      <c r="A13" s="4" t="s">
        <v>365</v>
      </c>
    </row>
    <row r="14" spans="1:8">
      <c r="A14" s="3" t="s">
        <v>350</v>
      </c>
    </row>
    <row r="15" spans="1:8">
      <c r="A15" s="4" t="s">
        <v>366</v>
      </c>
      <c r="C15" s="6" t="n">
        <v>1400</v>
      </c>
    </row>
    <row r="16" spans="1:8">
      <c r="A16" s="4" t="s">
        <v>353</v>
      </c>
      <c r="C16" s="5" t="n">
        <v>11500000</v>
      </c>
    </row>
    <row r="17" spans="1:8">
      <c r="A17" s="4" t="s">
        <v>367</v>
      </c>
    </row>
    <row r="18" spans="1:8">
      <c r="A18" s="3" t="s">
        <v>350</v>
      </c>
    </row>
    <row r="19" spans="1:8">
      <c r="A19" s="4" t="s">
        <v>366</v>
      </c>
      <c r="C19" s="6" t="n">
        <v>5003</v>
      </c>
    </row>
    <row r="20" spans="1:8">
      <c r="A20" s="4" t="s">
        <v>368</v>
      </c>
    </row>
    <row r="21" spans="1:8">
      <c r="A21" s="3" t="s">
        <v>350</v>
      </c>
    </row>
    <row r="22" spans="1:8">
      <c r="A22" s="4" t="s">
        <v>361</v>
      </c>
      <c r="E22" s="4" t="s">
        <v>369</v>
      </c>
    </row>
    <row r="23" spans="1:8">
      <c r="A23" s="4" t="s">
        <v>370</v>
      </c>
    </row>
    <row r="24" spans="1:8">
      <c r="A24" s="3" t="s">
        <v>350</v>
      </c>
    </row>
    <row r="25" spans="1:8">
      <c r="A25" s="4" t="s">
        <v>371</v>
      </c>
      <c r="D25" s="4" t="s">
        <v>372</v>
      </c>
    </row>
    <row r="26" spans="1:8">
      <c r="A26" s="4" t="s">
        <v>373</v>
      </c>
    </row>
    <row r="27" spans="1:8">
      <c r="A27" s="3" t="s">
        <v>350</v>
      </c>
    </row>
    <row r="28" spans="1:8">
      <c r="A28" s="4" t="s">
        <v>371</v>
      </c>
      <c r="D28" s="4"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75</v>
      </c>
      <c r="B1" s="2" t="s">
        <v>1</v>
      </c>
    </row>
    <row r="2" spans="1:2">
      <c r="B2" s="2" t="s">
        <v>2</v>
      </c>
    </row>
    <row r="3" spans="1:2">
      <c r="A3" s="4" t="s">
        <v>376</v>
      </c>
    </row>
    <row r="4" spans="1:2">
      <c r="A4" s="3" t="s">
        <v>294</v>
      </c>
    </row>
    <row r="5" spans="1:2">
      <c r="A5" s="4" t="s">
        <v>377</v>
      </c>
      <c r="B5" s="4" t="s">
        <v>378</v>
      </c>
    </row>
    <row r="6" spans="1:2">
      <c r="A6" s="4" t="s">
        <v>379</v>
      </c>
    </row>
    <row r="7" spans="1:2">
      <c r="A7" s="3" t="s">
        <v>294</v>
      </c>
    </row>
    <row r="8" spans="1:2">
      <c r="A8" s="4" t="s">
        <v>377</v>
      </c>
      <c r="B8" s="4" t="s">
        <v>380</v>
      </c>
    </row>
    <row r="9" spans="1:2">
      <c r="A9" s="4" t="s">
        <v>381</v>
      </c>
    </row>
    <row r="10" spans="1:2">
      <c r="A10" s="3" t="s">
        <v>294</v>
      </c>
    </row>
    <row r="11" spans="1:2">
      <c r="A11" s="4" t="s">
        <v>377</v>
      </c>
      <c r="B11" s="4" t="s">
        <v>382</v>
      </c>
    </row>
    <row r="12" spans="1:2">
      <c r="A12" s="4" t="s">
        <v>383</v>
      </c>
    </row>
    <row r="13" spans="1:2">
      <c r="A13" s="3" t="s">
        <v>294</v>
      </c>
    </row>
    <row r="14" spans="1:2">
      <c r="A14" s="4" t="s">
        <v>377</v>
      </c>
      <c r="B14" s="4" t="s">
        <v>382</v>
      </c>
    </row>
    <row r="15" spans="1:2">
      <c r="A15" s="4" t="s">
        <v>384</v>
      </c>
    </row>
    <row r="16" spans="1:2">
      <c r="A16" s="3" t="s">
        <v>294</v>
      </c>
    </row>
    <row r="17" spans="1:2">
      <c r="A17" s="4" t="s">
        <v>377</v>
      </c>
      <c r="B17" s="4" t="s">
        <v>380</v>
      </c>
    </row>
    <row r="18" spans="1:2">
      <c r="A18" s="4" t="s">
        <v>385</v>
      </c>
    </row>
    <row r="19" spans="1:2">
      <c r="A19" s="3" t="s">
        <v>294</v>
      </c>
    </row>
    <row r="20" spans="1:2">
      <c r="A20" s="4" t="s">
        <v>377</v>
      </c>
      <c r="B20"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9</v>
      </c>
    </row>
    <row r="2" spans="1:3">
      <c r="A2" s="3" t="s">
        <v>388</v>
      </c>
    </row>
    <row r="3" spans="1:3">
      <c r="A3" s="4" t="s">
        <v>389</v>
      </c>
      <c r="B3" s="5" t="n">
        <v>1330</v>
      </c>
      <c r="C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0</v>
      </c>
      <c r="B1" s="2" t="s">
        <v>2</v>
      </c>
      <c r="C1" s="2" t="s">
        <v>39</v>
      </c>
    </row>
    <row r="2" spans="1:3">
      <c r="A2" s="3" t="s">
        <v>391</v>
      </c>
    </row>
    <row r="3" spans="1:3">
      <c r="A3" s="4" t="s">
        <v>41</v>
      </c>
      <c r="B3" s="5" t="n">
        <v>2174</v>
      </c>
      <c r="C3" s="5" t="n">
        <v>2114</v>
      </c>
    </row>
    <row r="4" spans="1:3">
      <c r="A4" s="4" t="s">
        <v>42</v>
      </c>
      <c r="C4" s="6" t="n">
        <v>284</v>
      </c>
    </row>
    <row r="5" spans="1:3">
      <c r="A5" s="4" t="s">
        <v>392</v>
      </c>
      <c r="C5" s="6" t="n">
        <v>-3</v>
      </c>
    </row>
    <row r="6" spans="1:3">
      <c r="A6" s="4" t="s">
        <v>393</v>
      </c>
      <c r="C6" s="6" t="n">
        <v>-11</v>
      </c>
    </row>
    <row r="7" spans="1:3">
      <c r="A7" s="4" t="s">
        <v>128</v>
      </c>
      <c r="B7" s="6" t="n">
        <v>2174</v>
      </c>
      <c r="C7" s="6" t="n">
        <v>2390</v>
      </c>
    </row>
    <row r="8" spans="1:3">
      <c r="A8" s="4" t="s">
        <v>394</v>
      </c>
    </row>
    <row r="9" spans="1:3">
      <c r="A9" s="3" t="s">
        <v>391</v>
      </c>
    </row>
    <row r="10" spans="1:3">
      <c r="A10" s="4" t="s">
        <v>41</v>
      </c>
      <c r="B10" s="6" t="n">
        <v>2174</v>
      </c>
      <c r="C10" s="6" t="n">
        <v>2114</v>
      </c>
    </row>
    <row r="11" spans="1:3">
      <c r="A11" s="4" t="s">
        <v>42</v>
      </c>
      <c r="C11" s="6" t="n">
        <v>284</v>
      </c>
    </row>
    <row r="12" spans="1:3">
      <c r="A12" s="4" t="s">
        <v>392</v>
      </c>
      <c r="C12" s="4" t="s">
        <v>47</v>
      </c>
    </row>
    <row r="13" spans="1:3">
      <c r="A13" s="4" t="s">
        <v>393</v>
      </c>
      <c r="C13" s="4" t="s">
        <v>47</v>
      </c>
    </row>
    <row r="14" spans="1:3">
      <c r="A14" s="4" t="s">
        <v>128</v>
      </c>
      <c r="B14" s="6" t="n">
        <v>2174</v>
      </c>
      <c r="C14" s="6" t="n">
        <v>2398</v>
      </c>
    </row>
    <row r="15" spans="1:3">
      <c r="A15" s="4" t="s">
        <v>395</v>
      </c>
    </row>
    <row r="16" spans="1:3">
      <c r="A16" s="3" t="s">
        <v>391</v>
      </c>
    </row>
    <row r="17" spans="1:3">
      <c r="A17" s="4" t="s">
        <v>41</v>
      </c>
      <c r="B17" s="4" t="s">
        <v>47</v>
      </c>
      <c r="C17" s="4" t="s">
        <v>47</v>
      </c>
    </row>
    <row r="18" spans="1:3">
      <c r="A18" s="4" t="s">
        <v>42</v>
      </c>
      <c r="C18" s="4" t="s">
        <v>47</v>
      </c>
    </row>
    <row r="19" spans="1:3">
      <c r="A19" s="4" t="s">
        <v>392</v>
      </c>
      <c r="C19" s="6" t="n">
        <v>3</v>
      </c>
    </row>
    <row r="20" spans="1:3">
      <c r="A20" s="4" t="s">
        <v>393</v>
      </c>
      <c r="C20" s="6" t="n">
        <v>-11</v>
      </c>
    </row>
    <row r="21" spans="1:3">
      <c r="A21" s="4" t="s">
        <v>128</v>
      </c>
      <c r="B21" s="4" t="s">
        <v>47</v>
      </c>
      <c r="C21" s="6" t="n">
        <v>-8</v>
      </c>
    </row>
    <row r="22" spans="1:3">
      <c r="A22" s="4" t="s">
        <v>396</v>
      </c>
    </row>
    <row r="23" spans="1:3">
      <c r="A23" s="3" t="s">
        <v>391</v>
      </c>
    </row>
    <row r="24" spans="1:3">
      <c r="A24" s="4" t="s">
        <v>41</v>
      </c>
      <c r="B24" s="4" t="s">
        <v>47</v>
      </c>
      <c r="C24" s="4" t="s">
        <v>47</v>
      </c>
    </row>
    <row r="25" spans="1:3">
      <c r="A25" s="4" t="s">
        <v>42</v>
      </c>
      <c r="C25" s="4" t="s">
        <v>47</v>
      </c>
    </row>
    <row r="26" spans="1:3">
      <c r="A26" s="4" t="s">
        <v>392</v>
      </c>
      <c r="C26" s="4" t="s">
        <v>47</v>
      </c>
    </row>
    <row r="27" spans="1:3">
      <c r="A27" s="4" t="s">
        <v>393</v>
      </c>
      <c r="C27" s="4" t="s">
        <v>47</v>
      </c>
    </row>
    <row r="28" spans="1:3">
      <c r="A28" s="4" t="s">
        <v>128</v>
      </c>
      <c r="B28" s="4" t="s">
        <v>47</v>
      </c>
      <c r="C28"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7</v>
      </c>
      <c r="B1" s="2" t="s">
        <v>2</v>
      </c>
      <c r="C1" s="2" t="s">
        <v>39</v>
      </c>
    </row>
    <row r="2" spans="1:3">
      <c r="A2" s="3" t="s">
        <v>300</v>
      </c>
    </row>
    <row r="3" spans="1:3">
      <c r="A3" s="4" t="s">
        <v>398</v>
      </c>
      <c r="B3" s="5" t="n">
        <v>3800</v>
      </c>
      <c r="C3" s="5" t="n">
        <v>3189</v>
      </c>
    </row>
    <row r="4" spans="1:3">
      <c r="A4" s="4" t="s">
        <v>399</v>
      </c>
      <c r="B4" s="6" t="n">
        <v>545</v>
      </c>
      <c r="C4" s="6" t="n">
        <v>1790</v>
      </c>
    </row>
    <row r="5" spans="1:3">
      <c r="A5" s="4" t="s">
        <v>44</v>
      </c>
      <c r="B5" s="5" t="n">
        <v>4345</v>
      </c>
      <c r="C5" s="5" t="n">
        <v>4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0</v>
      </c>
      <c r="B1" s="2" t="s">
        <v>2</v>
      </c>
      <c r="C1" s="2" t="s">
        <v>39</v>
      </c>
    </row>
    <row r="2" spans="1:3">
      <c r="A2" s="3" t="s">
        <v>401</v>
      </c>
    </row>
    <row r="3" spans="1:3">
      <c r="A3" s="4" t="s">
        <v>402</v>
      </c>
      <c r="B3" s="5" t="n">
        <v>3868</v>
      </c>
      <c r="C3" s="5" t="n">
        <v>5339</v>
      </c>
    </row>
    <row r="4" spans="1:3">
      <c r="A4" s="4" t="s">
        <v>403</v>
      </c>
      <c r="B4" s="6" t="n">
        <v>-3207</v>
      </c>
      <c r="C4" s="6" t="n">
        <v>-4429</v>
      </c>
    </row>
    <row r="5" spans="1:3">
      <c r="A5" s="4" t="s">
        <v>404</v>
      </c>
      <c r="B5" s="6" t="n">
        <v>661</v>
      </c>
      <c r="C5" s="6" t="n">
        <v>910</v>
      </c>
    </row>
    <row r="6" spans="1:3">
      <c r="A6" s="4" t="s">
        <v>405</v>
      </c>
    </row>
    <row r="7" spans="1:3">
      <c r="A7" s="3" t="s">
        <v>401</v>
      </c>
    </row>
    <row r="8" spans="1:3">
      <c r="A8" s="4" t="s">
        <v>402</v>
      </c>
      <c r="B8" s="6" t="n">
        <v>1851</v>
      </c>
      <c r="C8" s="6" t="n">
        <v>1997</v>
      </c>
    </row>
    <row r="9" spans="1:3">
      <c r="A9" s="4" t="s">
        <v>376</v>
      </c>
    </row>
    <row r="10" spans="1:3">
      <c r="A10" s="3" t="s">
        <v>401</v>
      </c>
    </row>
    <row r="11" spans="1:3">
      <c r="A11" s="4" t="s">
        <v>402</v>
      </c>
      <c r="B11" s="6" t="n">
        <v>790</v>
      </c>
      <c r="C11" s="6" t="n">
        <v>920</v>
      </c>
    </row>
    <row r="12" spans="1:3">
      <c r="A12" s="4" t="s">
        <v>406</v>
      </c>
    </row>
    <row r="13" spans="1:3">
      <c r="A13" s="3" t="s">
        <v>401</v>
      </c>
    </row>
    <row r="14" spans="1:3">
      <c r="A14" s="4" t="s">
        <v>402</v>
      </c>
      <c r="B14" s="6" t="n">
        <v>553</v>
      </c>
      <c r="C14" s="6" t="n">
        <v>566</v>
      </c>
    </row>
    <row r="15" spans="1:3">
      <c r="A15" s="4" t="s">
        <v>407</v>
      </c>
    </row>
    <row r="16" spans="1:3">
      <c r="A16" s="3" t="s">
        <v>401</v>
      </c>
    </row>
    <row r="17" spans="1:3">
      <c r="A17" s="4" t="s">
        <v>402</v>
      </c>
      <c r="B17" s="6" t="n">
        <v>313</v>
      </c>
      <c r="C17" s="6" t="n">
        <v>322</v>
      </c>
    </row>
    <row r="18" spans="1:3">
      <c r="A18" s="4" t="s">
        <v>408</v>
      </c>
    </row>
    <row r="19" spans="1:3">
      <c r="A19" s="3" t="s">
        <v>401</v>
      </c>
    </row>
    <row r="20" spans="1:3">
      <c r="A20" s="4" t="s">
        <v>402</v>
      </c>
      <c r="B20" s="6" t="n">
        <v>299</v>
      </c>
      <c r="C20" s="6" t="n">
        <v>1466</v>
      </c>
    </row>
    <row r="21" spans="1:3">
      <c r="A21" s="4" t="s">
        <v>379</v>
      </c>
    </row>
    <row r="22" spans="1:3">
      <c r="A22" s="3" t="s">
        <v>401</v>
      </c>
    </row>
    <row r="23" spans="1:3">
      <c r="A23" s="4" t="s">
        <v>402</v>
      </c>
      <c r="B23" s="5" t="n">
        <v>62</v>
      </c>
      <c r="C23" s="5"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9</v>
      </c>
      <c r="B1" s="2" t="s">
        <v>1</v>
      </c>
    </row>
    <row r="2" spans="1:3">
      <c r="B2" s="2" t="s">
        <v>2</v>
      </c>
      <c r="C2" s="2" t="s">
        <v>39</v>
      </c>
    </row>
    <row r="3" spans="1:3">
      <c r="A3" s="3" t="s">
        <v>410</v>
      </c>
    </row>
    <row r="4" spans="1:3">
      <c r="A4" s="4" t="s">
        <v>411</v>
      </c>
      <c r="B4" s="5" t="n">
        <v>312</v>
      </c>
      <c r="C4" s="5" t="n">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2</v>
      </c>
      <c r="B1" s="2" t="s">
        <v>1</v>
      </c>
    </row>
    <row r="2" spans="1:3">
      <c r="B2" s="2" t="s">
        <v>2</v>
      </c>
      <c r="C2" s="2" t="s">
        <v>39</v>
      </c>
    </row>
    <row r="3" spans="1:3">
      <c r="A3" s="3" t="s">
        <v>413</v>
      </c>
    </row>
    <row r="4" spans="1:3">
      <c r="A4" s="4" t="s">
        <v>414</v>
      </c>
      <c r="B4" s="5" t="n">
        <v>5480</v>
      </c>
      <c r="C4" s="5" t="n">
        <v>5480</v>
      </c>
    </row>
    <row r="5" spans="1:3">
      <c r="A5" s="3" t="s">
        <v>415</v>
      </c>
    </row>
    <row r="6" spans="1:3">
      <c r="A6" s="4" t="s">
        <v>416</v>
      </c>
      <c r="B6" s="5" t="n">
        <v>5480</v>
      </c>
      <c r="C6" s="6" t="n">
        <v>4281</v>
      </c>
    </row>
    <row r="7" spans="1:3">
      <c r="A7" s="4" t="s">
        <v>417</v>
      </c>
      <c r="B7" s="4" t="s">
        <v>418</v>
      </c>
    </row>
    <row r="8" spans="1:3">
      <c r="A8" s="4" t="s">
        <v>419</v>
      </c>
      <c r="B8" s="4" t="s">
        <v>47</v>
      </c>
      <c r="C8" s="6" t="n">
        <v>1199</v>
      </c>
    </row>
    <row r="9" spans="1:3">
      <c r="A9" s="4" t="s">
        <v>420</v>
      </c>
      <c r="B9" s="6" t="n">
        <v>434</v>
      </c>
      <c r="C9" s="6" t="n">
        <v>295</v>
      </c>
    </row>
    <row r="10" spans="1:3">
      <c r="A10" s="4" t="s">
        <v>421</v>
      </c>
      <c r="B10" s="6" t="n">
        <v>434</v>
      </c>
      <c r="C10" s="6" t="n">
        <v>1494</v>
      </c>
    </row>
    <row r="11" spans="1:3">
      <c r="A11" s="4" t="s">
        <v>422</v>
      </c>
    </row>
    <row r="12" spans="1:3">
      <c r="A12" s="3" t="s">
        <v>413</v>
      </c>
    </row>
    <row r="13" spans="1:3">
      <c r="A13" s="4" t="s">
        <v>414</v>
      </c>
      <c r="B13" s="5" t="n">
        <v>2010</v>
      </c>
      <c r="C13" s="6" t="n">
        <v>2010</v>
      </c>
    </row>
    <row r="14" spans="1:3">
      <c r="A14" s="4" t="s">
        <v>423</v>
      </c>
      <c r="B14" s="4" t="s">
        <v>418</v>
      </c>
    </row>
    <row r="15" spans="1:3">
      <c r="A15" s="3" t="s">
        <v>415</v>
      </c>
    </row>
    <row r="16" spans="1:3">
      <c r="A16" s="4" t="s">
        <v>416</v>
      </c>
      <c r="B16" s="5" t="n">
        <v>2010</v>
      </c>
      <c r="C16" s="6" t="n">
        <v>1534</v>
      </c>
    </row>
    <row r="17" spans="1:3">
      <c r="A17" s="4" t="s">
        <v>417</v>
      </c>
      <c r="B17" s="4" t="s">
        <v>418</v>
      </c>
    </row>
    <row r="18" spans="1:3">
      <c r="A18" s="4" t="s">
        <v>424</v>
      </c>
    </row>
    <row r="19" spans="1:3">
      <c r="A19" s="3" t="s">
        <v>413</v>
      </c>
    </row>
    <row r="20" spans="1:3">
      <c r="A20" s="4" t="s">
        <v>414</v>
      </c>
      <c r="B20" s="5" t="n">
        <v>3470</v>
      </c>
      <c r="C20" s="6" t="n">
        <v>3470</v>
      </c>
    </row>
    <row r="21" spans="1:3">
      <c r="A21" s="3" t="s">
        <v>415</v>
      </c>
    </row>
    <row r="22" spans="1:3">
      <c r="A22" s="4" t="s">
        <v>416</v>
      </c>
      <c r="B22" s="5" t="n">
        <v>3470</v>
      </c>
      <c r="C22" s="5" t="n">
        <v>2747</v>
      </c>
    </row>
    <row r="23" spans="1:3">
      <c r="A23" s="4" t="s">
        <v>425</v>
      </c>
    </row>
    <row r="24" spans="1:3">
      <c r="A24" s="3" t="s">
        <v>413</v>
      </c>
    </row>
    <row r="25" spans="1:3">
      <c r="A25" s="4" t="s">
        <v>423</v>
      </c>
      <c r="B25" s="4" t="s">
        <v>378</v>
      </c>
    </row>
    <row r="26" spans="1:3">
      <c r="A26" s="3" t="s">
        <v>415</v>
      </c>
    </row>
    <row r="27" spans="1:3">
      <c r="A27" s="4" t="s">
        <v>417</v>
      </c>
      <c r="B27" s="4" t="s">
        <v>378</v>
      </c>
    </row>
    <row r="28" spans="1:3">
      <c r="A28" s="4" t="s">
        <v>426</v>
      </c>
    </row>
    <row r="29" spans="1:3">
      <c r="A29" s="3" t="s">
        <v>413</v>
      </c>
    </row>
    <row r="30" spans="1:3">
      <c r="A30" s="4" t="s">
        <v>423</v>
      </c>
      <c r="B30" s="4" t="s">
        <v>418</v>
      </c>
    </row>
    <row r="31" spans="1:3">
      <c r="A31" s="3" t="s">
        <v>415</v>
      </c>
    </row>
    <row r="32" spans="1:3">
      <c r="A32" s="4" t="s">
        <v>417</v>
      </c>
      <c r="B32"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7</v>
      </c>
      <c r="B1" s="2" t="s">
        <v>2</v>
      </c>
      <c r="C1" s="2" t="s">
        <v>39</v>
      </c>
    </row>
    <row r="2" spans="1:3">
      <c r="A2" s="4" t="s">
        <v>428</v>
      </c>
      <c r="B2" s="5" t="n">
        <v>2330</v>
      </c>
      <c r="C2" s="5" t="n">
        <v>951</v>
      </c>
    </row>
    <row r="3" spans="1:3">
      <c r="A3" s="4" t="s">
        <v>429</v>
      </c>
      <c r="B3" s="6" t="n">
        <v>476</v>
      </c>
      <c r="C3" s="6" t="n">
        <v>631</v>
      </c>
    </row>
    <row r="4" spans="1:3">
      <c r="A4" s="4" t="s">
        <v>430</v>
      </c>
      <c r="B4" s="5" t="n">
        <v>2806</v>
      </c>
      <c r="C4" s="5" t="n">
        <v>1582</v>
      </c>
    </row>
    <row r="5" spans="1:3">
      <c r="A5" s="4" t="s">
        <v>431</v>
      </c>
    </row>
    <row r="6" spans="1:3">
      <c r="A6" s="4" t="s">
        <v>432</v>
      </c>
      <c r="B6" s="4" t="s">
        <v>433</v>
      </c>
    </row>
    <row r="7" spans="1:3">
      <c r="A7" s="4" t="s">
        <v>434</v>
      </c>
    </row>
    <row r="8" spans="1:3">
      <c r="A8" s="4" t="s">
        <v>432</v>
      </c>
      <c r="B8" s="4" t="s">
        <v>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s>
  <sheetData>
    <row r="1" spans="1:5">
      <c r="A1" s="1" t="s">
        <v>436</v>
      </c>
      <c r="B1" s="2" t="s">
        <v>437</v>
      </c>
      <c r="C1" s="2" t="s">
        <v>2</v>
      </c>
      <c r="D1" s="2" t="s">
        <v>438</v>
      </c>
      <c r="E1" s="2" t="s">
        <v>39</v>
      </c>
    </row>
    <row r="2" spans="1:5">
      <c r="A2" s="3" t="s">
        <v>439</v>
      </c>
    </row>
    <row r="3" spans="1:5">
      <c r="A3" s="4" t="s">
        <v>428</v>
      </c>
      <c r="C3" s="5" t="n">
        <v>2330</v>
      </c>
      <c r="E3" s="5" t="n">
        <v>951</v>
      </c>
    </row>
    <row r="4" spans="1:5">
      <c r="A4" s="4" t="s">
        <v>429</v>
      </c>
      <c r="C4" s="6" t="n">
        <v>476</v>
      </c>
      <c r="E4" s="6" t="n">
        <v>631</v>
      </c>
    </row>
    <row r="5" spans="1:5">
      <c r="A5" s="4" t="s">
        <v>430</v>
      </c>
      <c r="C5" s="5" t="n">
        <v>2806</v>
      </c>
      <c r="E5" s="5" t="n">
        <v>1582</v>
      </c>
    </row>
    <row r="6" spans="1:5">
      <c r="A6" s="4" t="s">
        <v>440</v>
      </c>
      <c r="B6" s="4" t="s">
        <v>441</v>
      </c>
    </row>
    <row r="7" spans="1:5">
      <c r="A7" s="4" t="s">
        <v>442</v>
      </c>
      <c r="C7" s="4" t="s">
        <v>443</v>
      </c>
    </row>
    <row r="8" spans="1:5">
      <c r="A8" s="4" t="s">
        <v>444</v>
      </c>
    </row>
    <row r="9" spans="1:5">
      <c r="A9" s="3" t="s">
        <v>439</v>
      </c>
    </row>
    <row r="10" spans="1:5">
      <c r="A10" s="4" t="s">
        <v>432</v>
      </c>
      <c r="C10" s="4" t="s">
        <v>445</v>
      </c>
      <c r="D10" s="4" t="s">
        <v>445</v>
      </c>
    </row>
    <row r="11" spans="1:5">
      <c r="A11" s="4" t="s">
        <v>446</v>
      </c>
      <c r="C11" s="5" t="n">
        <v>1335</v>
      </c>
      <c r="D11" s="5" t="n">
        <v>1335</v>
      </c>
    </row>
    <row r="12" spans="1:5">
      <c r="A12" s="4" t="s">
        <v>447</v>
      </c>
    </row>
    <row r="13" spans="1:5">
      <c r="A13" s="3" t="s">
        <v>439</v>
      </c>
    </row>
    <row r="14" spans="1:5">
      <c r="A14" s="4" t="s">
        <v>432</v>
      </c>
      <c r="C14" s="4" t="s">
        <v>433</v>
      </c>
      <c r="E14" s="4" t="s">
        <v>448</v>
      </c>
    </row>
    <row r="15" spans="1:5">
      <c r="A15" s="4" t="s">
        <v>449</v>
      </c>
    </row>
    <row r="16" spans="1:5">
      <c r="A16" s="3" t="s">
        <v>439</v>
      </c>
    </row>
    <row r="17" spans="1:5">
      <c r="A17" s="4" t="s">
        <v>432</v>
      </c>
      <c r="C17" s="4" t="s">
        <v>435</v>
      </c>
      <c r="E17"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v>
      </c>
      <c r="B1" s="2" t="s">
        <v>1</v>
      </c>
    </row>
    <row r="2" spans="1:3">
      <c r="B2" s="2" t="s">
        <v>2</v>
      </c>
      <c r="C2" s="2" t="s">
        <v>39</v>
      </c>
    </row>
    <row r="3" spans="1:3">
      <c r="A3" s="3" t="s">
        <v>115</v>
      </c>
    </row>
    <row r="4" spans="1:3">
      <c r="A4" s="4" t="s">
        <v>116</v>
      </c>
      <c r="B4" s="5" t="n">
        <v>-6066</v>
      </c>
      <c r="C4" s="5" t="n">
        <v>-9961</v>
      </c>
    </row>
    <row r="5" spans="1:3">
      <c r="A5" s="3" t="s">
        <v>117</v>
      </c>
    </row>
    <row r="6" spans="1:3">
      <c r="A6" s="4" t="s">
        <v>118</v>
      </c>
      <c r="B6" s="6" t="n">
        <v>-135</v>
      </c>
      <c r="C6" s="6" t="n">
        <v>218</v>
      </c>
    </row>
    <row r="7" spans="1:3">
      <c r="A7" s="4" t="s">
        <v>119</v>
      </c>
      <c r="B7" s="6" t="n">
        <v>-6201</v>
      </c>
      <c r="C7" s="6" t="n">
        <v>-9743</v>
      </c>
    </row>
    <row r="8" spans="1:3">
      <c r="A8" s="4" t="s">
        <v>120</v>
      </c>
      <c r="B8" s="6" t="n">
        <v>-3631</v>
      </c>
      <c r="C8" s="6" t="n">
        <v>-1062</v>
      </c>
    </row>
    <row r="9" spans="1:3">
      <c r="A9" s="4" t="s">
        <v>121</v>
      </c>
      <c r="B9" s="5" t="n">
        <v>-2570</v>
      </c>
      <c r="C9" s="5" t="n">
        <v>-8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80"/>
    <col customWidth="1" max="7" min="7" width="80"/>
    <col customWidth="1" max="8" min="8" width="14"/>
    <col customWidth="1" max="9" min="9" width="80"/>
    <col customWidth="1" max="10" min="10" width="14"/>
    <col customWidth="1" max="11" min="11" width="14"/>
    <col customWidth="1" max="12" min="12" width="14"/>
  </cols>
  <sheetData>
    <row r="1" spans="1:12">
      <c r="A1" s="1" t="s">
        <v>450</v>
      </c>
      <c r="B1" s="2" t="s">
        <v>451</v>
      </c>
      <c r="C1" s="2" t="s">
        <v>452</v>
      </c>
      <c r="D1" s="2" t="s">
        <v>453</v>
      </c>
      <c r="E1" s="2" t="s">
        <v>454</v>
      </c>
      <c r="F1" s="2" t="s">
        <v>455</v>
      </c>
      <c r="G1" s="2" t="s">
        <v>456</v>
      </c>
      <c r="H1" s="2" t="s">
        <v>2</v>
      </c>
      <c r="I1" s="2" t="s">
        <v>457</v>
      </c>
      <c r="J1" s="2" t="s">
        <v>39</v>
      </c>
      <c r="K1" s="2" t="s">
        <v>458</v>
      </c>
      <c r="L1" s="2" t="s">
        <v>459</v>
      </c>
    </row>
    <row r="2" spans="1:12">
      <c r="A2" s="3" t="s">
        <v>460</v>
      </c>
    </row>
    <row r="3" spans="1:12">
      <c r="A3" s="4" t="s">
        <v>461</v>
      </c>
      <c r="L3" s="8" t="n">
        <v>6.25</v>
      </c>
    </row>
    <row r="4" spans="1:12">
      <c r="A4" s="4" t="s">
        <v>462</v>
      </c>
      <c r="H4" s="5" t="n">
        <v>2806</v>
      </c>
      <c r="J4" s="5" t="n">
        <v>1582</v>
      </c>
    </row>
    <row r="5" spans="1:12">
      <c r="A5" s="4" t="s">
        <v>463</v>
      </c>
      <c r="E5" s="5" t="n">
        <v>2</v>
      </c>
      <c r="G5" s="5" t="n">
        <v>2</v>
      </c>
      <c r="K5" s="5" t="n">
        <v>2</v>
      </c>
    </row>
    <row r="6" spans="1:12">
      <c r="A6" s="4" t="s">
        <v>464</v>
      </c>
    </row>
    <row r="7" spans="1:12">
      <c r="A7" s="3" t="s">
        <v>460</v>
      </c>
    </row>
    <row r="8" spans="1:12">
      <c r="A8" s="4" t="s">
        <v>465</v>
      </c>
      <c r="I8" s="4" t="s">
        <v>466</v>
      </c>
    </row>
    <row r="9" spans="1:12">
      <c r="A9" s="4" t="s">
        <v>467</v>
      </c>
      <c r="I9" s="6" t="n">
        <v>252000</v>
      </c>
    </row>
    <row r="10" spans="1:12">
      <c r="A10" s="4" t="s">
        <v>468</v>
      </c>
    </row>
    <row r="11" spans="1:12">
      <c r="A11" s="3" t="s">
        <v>460</v>
      </c>
    </row>
    <row r="12" spans="1:12">
      <c r="A12" s="4" t="s">
        <v>465</v>
      </c>
      <c r="G12" s="4" t="s">
        <v>469</v>
      </c>
    </row>
    <row r="13" spans="1:12">
      <c r="A13" s="4" t="s">
        <v>467</v>
      </c>
      <c r="G13" s="6" t="n">
        <v>252000</v>
      </c>
    </row>
    <row r="14" spans="1:12">
      <c r="A14" s="4" t="s">
        <v>470</v>
      </c>
    </row>
    <row r="15" spans="1:12">
      <c r="A15" s="3" t="s">
        <v>460</v>
      </c>
    </row>
    <row r="16" spans="1:12">
      <c r="A16" s="4" t="s">
        <v>465</v>
      </c>
      <c r="F16" s="4" t="s">
        <v>471</v>
      </c>
    </row>
    <row r="17" spans="1:12">
      <c r="A17" s="4" t="s">
        <v>467</v>
      </c>
      <c r="F17" s="6" t="n">
        <v>252000</v>
      </c>
    </row>
    <row r="18" spans="1:12">
      <c r="A18" s="4" t="s">
        <v>472</v>
      </c>
    </row>
    <row r="19" spans="1:12">
      <c r="A19" s="3" t="s">
        <v>460</v>
      </c>
    </row>
    <row r="20" spans="1:12">
      <c r="A20" s="4" t="s">
        <v>465</v>
      </c>
      <c r="C20" s="4" t="s">
        <v>473</v>
      </c>
    </row>
    <row r="21" spans="1:12">
      <c r="A21" s="4" t="s">
        <v>474</v>
      </c>
      <c r="B21" s="4" t="s">
        <v>19</v>
      </c>
      <c r="C21" s="4" t="s">
        <v>475</v>
      </c>
    </row>
    <row r="22" spans="1:12">
      <c r="A22" s="4" t="s">
        <v>462</v>
      </c>
      <c r="D22" s="5" t="n">
        <v>1500</v>
      </c>
    </row>
    <row r="23" spans="1:12">
      <c r="A23" s="4" t="s">
        <v>476</v>
      </c>
    </row>
    <row r="24" spans="1:12">
      <c r="A24" s="3" t="s">
        <v>460</v>
      </c>
    </row>
    <row r="25" spans="1:12">
      <c r="A25" s="4" t="s">
        <v>465</v>
      </c>
      <c r="B25" s="4" t="s">
        <v>477</v>
      </c>
    </row>
    <row r="26" spans="1:12">
      <c r="A26" s="4" t="s">
        <v>474</v>
      </c>
      <c r="D26" s="4" t="s">
        <v>478</v>
      </c>
    </row>
    <row r="27" spans="1:12">
      <c r="A27" s="4" t="s">
        <v>479</v>
      </c>
      <c r="E27" s="4" t="s">
        <v>418</v>
      </c>
      <c r="G27" s="4" t="s">
        <v>418</v>
      </c>
      <c r="H27" s="4" t="s">
        <v>418</v>
      </c>
    </row>
    <row r="28" spans="1:12">
      <c r="A28" s="4" t="s">
        <v>467</v>
      </c>
      <c r="H28" s="6" t="n">
        <v>252000</v>
      </c>
    </row>
    <row r="29" spans="1:12">
      <c r="A29" s="4" t="s">
        <v>461</v>
      </c>
      <c r="H29" s="5" t="n">
        <v>3</v>
      </c>
    </row>
    <row r="30" spans="1:12">
      <c r="A30" s="4" t="s">
        <v>480</v>
      </c>
      <c r="E30" s="5" t="n">
        <v>1000</v>
      </c>
      <c r="G30" s="5" t="n">
        <v>600</v>
      </c>
      <c r="K30" s="5" t="n">
        <v>500</v>
      </c>
    </row>
    <row r="31" spans="1:12">
      <c r="A31" s="4" t="s">
        <v>432</v>
      </c>
      <c r="B31" s="4" t="s">
        <v>481</v>
      </c>
      <c r="E31" s="4" t="s">
        <v>481</v>
      </c>
      <c r="G31" s="4" t="s">
        <v>481</v>
      </c>
      <c r="K31" s="4" t="s">
        <v>481</v>
      </c>
    </row>
    <row r="32" spans="1:12">
      <c r="A32" s="4" t="s">
        <v>462</v>
      </c>
      <c r="B32" s="5"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482</v>
      </c>
      <c r="B1" s="2" t="s">
        <v>483</v>
      </c>
      <c r="C1" s="2" t="s">
        <v>346</v>
      </c>
      <c r="D1" s="2" t="s">
        <v>346</v>
      </c>
      <c r="E1" s="2" t="s">
        <v>484</v>
      </c>
      <c r="F1" s="2" t="s">
        <v>2</v>
      </c>
      <c r="G1" s="2" t="s">
        <v>39</v>
      </c>
    </row>
    <row r="2" spans="1:7">
      <c r="A2" s="3" t="s">
        <v>485</v>
      </c>
    </row>
    <row r="3" spans="1:7">
      <c r="A3" s="4" t="s">
        <v>486</v>
      </c>
      <c r="E3" s="5" t="n">
        <v>273</v>
      </c>
    </row>
    <row r="4" spans="1:7">
      <c r="A4" s="4" t="s">
        <v>487</v>
      </c>
      <c r="F4" s="5" t="n">
        <v>334</v>
      </c>
      <c r="G4" s="4" t="s">
        <v>47</v>
      </c>
    </row>
    <row r="5" spans="1:7">
      <c r="A5" s="4" t="s">
        <v>488</v>
      </c>
      <c r="C5" s="5" t="n">
        <v>1000</v>
      </c>
      <c r="F5" s="5" t="n">
        <v>875</v>
      </c>
    </row>
    <row r="6" spans="1:7">
      <c r="A6" s="4" t="s">
        <v>489</v>
      </c>
      <c r="B6" s="10" t="n">
        <v>1.1158</v>
      </c>
    </row>
    <row r="7" spans="1:7">
      <c r="A7" s="4" t="s">
        <v>490</v>
      </c>
      <c r="B7" s="5" t="n">
        <v>125</v>
      </c>
    </row>
    <row r="8" spans="1:7">
      <c r="A8" s="4" t="s">
        <v>361</v>
      </c>
      <c r="D8" s="4" t="s">
        <v>362</v>
      </c>
    </row>
    <row r="9" spans="1:7">
      <c r="A9" s="4" t="s">
        <v>491</v>
      </c>
    </row>
    <row r="10" spans="1:7">
      <c r="A10" s="3" t="s">
        <v>485</v>
      </c>
    </row>
    <row r="11" spans="1:7">
      <c r="A11" s="4" t="s">
        <v>492</v>
      </c>
      <c r="E11" s="4" t="s">
        <v>493</v>
      </c>
    </row>
    <row r="12" spans="1:7">
      <c r="A12" s="4" t="s">
        <v>494</v>
      </c>
    </row>
    <row r="13" spans="1:7">
      <c r="A13" s="3" t="s">
        <v>485</v>
      </c>
    </row>
    <row r="14" spans="1:7">
      <c r="A14" s="4" t="s">
        <v>492</v>
      </c>
      <c r="E14"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6</v>
      </c>
      <c r="B1" s="2" t="s">
        <v>2</v>
      </c>
      <c r="C1" s="2" t="s">
        <v>39</v>
      </c>
    </row>
    <row r="2" spans="1:3">
      <c r="A2" s="3" t="s">
        <v>219</v>
      </c>
    </row>
    <row r="3" spans="1:3">
      <c r="A3" s="4" t="s">
        <v>497</v>
      </c>
      <c r="B3" s="5" t="n">
        <v>208</v>
      </c>
      <c r="C3" s="5" t="n">
        <v>249</v>
      </c>
    </row>
    <row r="4" spans="1:3">
      <c r="A4" s="4" t="s">
        <v>498</v>
      </c>
      <c r="B4" s="6" t="n">
        <v>-98</v>
      </c>
      <c r="C4" s="6" t="n">
        <v>-116</v>
      </c>
    </row>
    <row r="5" spans="1:3">
      <c r="A5" s="4" t="s">
        <v>67</v>
      </c>
      <c r="B5" s="5" t="n">
        <v>110</v>
      </c>
      <c r="C5" s="5" t="n">
        <v>1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9</v>
      </c>
      <c r="B1" s="2" t="s">
        <v>1</v>
      </c>
    </row>
    <row r="2" spans="1:3">
      <c r="B2" s="2" t="s">
        <v>2</v>
      </c>
      <c r="C2" s="2" t="s">
        <v>39</v>
      </c>
    </row>
    <row r="3" spans="1:3">
      <c r="A3" s="3" t="s">
        <v>500</v>
      </c>
    </row>
    <row r="4" spans="1:3">
      <c r="A4" s="4" t="s">
        <v>501</v>
      </c>
      <c r="B4" s="5" t="n">
        <v>-7</v>
      </c>
      <c r="C4" s="5" t="n">
        <v>-1</v>
      </c>
    </row>
    <row r="5" spans="1:3">
      <c r="A5" s="4" t="s">
        <v>502</v>
      </c>
      <c r="B5" s="6" t="n">
        <v>-62</v>
      </c>
      <c r="C5" s="6" t="n">
        <v>22</v>
      </c>
    </row>
    <row r="6" spans="1:3">
      <c r="A6" s="4" t="s">
        <v>503</v>
      </c>
      <c r="B6" s="6" t="n">
        <v>-69</v>
      </c>
      <c r="C6" s="6" t="n">
        <v>21</v>
      </c>
    </row>
    <row r="7" spans="1:3">
      <c r="A7" s="4" t="s">
        <v>504</v>
      </c>
      <c r="B7" s="6" t="n">
        <v>-15</v>
      </c>
      <c r="C7" s="6" t="n">
        <v>-31</v>
      </c>
    </row>
    <row r="8" spans="1:3">
      <c r="A8" s="3" t="s">
        <v>505</v>
      </c>
    </row>
    <row r="9" spans="1:3">
      <c r="A9" s="4" t="s">
        <v>506</v>
      </c>
      <c r="B9" s="6" t="n">
        <v>-522</v>
      </c>
      <c r="C9" s="4" t="s">
        <v>47</v>
      </c>
    </row>
    <row r="10" spans="1:3">
      <c r="A10" s="4" t="s">
        <v>507</v>
      </c>
      <c r="B10" s="5" t="n">
        <v>606</v>
      </c>
      <c r="C10" s="5"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8</v>
      </c>
      <c r="B1" s="2" t="s">
        <v>1</v>
      </c>
    </row>
    <row r="2" spans="1:3">
      <c r="B2" s="2" t="s">
        <v>2</v>
      </c>
      <c r="C2" s="2" t="s">
        <v>39</v>
      </c>
    </row>
    <row r="3" spans="1:3">
      <c r="A3" s="3" t="s">
        <v>223</v>
      </c>
    </row>
    <row r="4" spans="1:3">
      <c r="A4" s="4" t="s">
        <v>509</v>
      </c>
      <c r="B4" s="4" t="s">
        <v>510</v>
      </c>
      <c r="C4" s="4" t="s">
        <v>511</v>
      </c>
    </row>
    <row r="5" spans="1:3">
      <c r="A5" s="4" t="s">
        <v>512</v>
      </c>
      <c r="B5" s="4" t="s">
        <v>513</v>
      </c>
      <c r="C5" s="4" t="s">
        <v>514</v>
      </c>
    </row>
    <row r="6" spans="1:3">
      <c r="A6" s="4" t="s">
        <v>515</v>
      </c>
      <c r="B6" s="4" t="s">
        <v>516</v>
      </c>
      <c r="C6" s="4" t="s">
        <v>517</v>
      </c>
    </row>
    <row r="7" spans="1:3">
      <c r="A7" s="4" t="s">
        <v>518</v>
      </c>
      <c r="B7" s="4" t="s">
        <v>47</v>
      </c>
      <c r="C7" s="4" t="s">
        <v>47</v>
      </c>
    </row>
    <row r="8" spans="1:3">
      <c r="A8" s="4" t="s">
        <v>519</v>
      </c>
      <c r="B8" s="4" t="s">
        <v>520</v>
      </c>
      <c r="C8" s="4" t="s">
        <v>520</v>
      </c>
    </row>
    <row r="9" spans="1:3">
      <c r="A9" s="4" t="s">
        <v>521</v>
      </c>
      <c r="B9" s="4" t="s">
        <v>516</v>
      </c>
      <c r="C9" s="4" t="s">
        <v>516</v>
      </c>
    </row>
    <row r="10" spans="1:3">
      <c r="A10" s="4" t="s">
        <v>522</v>
      </c>
      <c r="B10" s="4" t="s">
        <v>523</v>
      </c>
      <c r="C10" s="4" t="s">
        <v>5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4</v>
      </c>
      <c r="B1" s="2" t="s">
        <v>2</v>
      </c>
      <c r="C1" s="2" t="s">
        <v>39</v>
      </c>
    </row>
    <row r="2" spans="1:3">
      <c r="A2" s="3" t="s">
        <v>223</v>
      </c>
    </row>
    <row r="3" spans="1:3">
      <c r="A3" s="4" t="s">
        <v>525</v>
      </c>
      <c r="B3" s="5" t="n">
        <v>1509</v>
      </c>
      <c r="C3" s="5" t="n">
        <v>1814</v>
      </c>
    </row>
    <row r="4" spans="1:3">
      <c r="A4" s="4" t="s">
        <v>526</v>
      </c>
      <c r="B4" s="6" t="n">
        <v>278</v>
      </c>
      <c r="C4" s="6" t="n">
        <v>542</v>
      </c>
    </row>
    <row r="5" spans="1:3">
      <c r="A5" s="4" t="s">
        <v>527</v>
      </c>
      <c r="B5" s="6" t="n">
        <v>1787</v>
      </c>
      <c r="C5" s="6" t="n">
        <v>2356</v>
      </c>
    </row>
    <row r="6" spans="1:3">
      <c r="A6" s="4" t="s">
        <v>528</v>
      </c>
      <c r="B6" s="6" t="n">
        <v>-1787</v>
      </c>
      <c r="C6" s="6" t="n">
        <v>-1814</v>
      </c>
    </row>
    <row r="7" spans="1:3">
      <c r="A7" s="4" t="s">
        <v>51</v>
      </c>
      <c r="B7" s="4" t="s">
        <v>47</v>
      </c>
      <c r="C7" s="6" t="n">
        <v>542</v>
      </c>
    </row>
    <row r="8" spans="1:3">
      <c r="A8" s="4" t="s">
        <v>529</v>
      </c>
      <c r="B8" s="4" t="s">
        <v>47</v>
      </c>
      <c r="C8" s="4" t="s">
        <v>47</v>
      </c>
    </row>
    <row r="9" spans="1:3">
      <c r="A9" s="4" t="s">
        <v>530</v>
      </c>
      <c r="B9" s="4" t="s">
        <v>47</v>
      </c>
      <c r="C9" s="5" t="n">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80"/>
    <col customWidth="1" max="5" min="5" width="80"/>
    <col customWidth="1" max="6" min="6" width="80"/>
  </cols>
  <sheetData>
    <row r="1" spans="1:6">
      <c r="A1" s="1" t="s">
        <v>531</v>
      </c>
      <c r="B1" s="2" t="s">
        <v>532</v>
      </c>
      <c r="C1" s="2" t="s">
        <v>1</v>
      </c>
    </row>
    <row r="2" spans="1:6">
      <c r="B2" s="2" t="s">
        <v>533</v>
      </c>
      <c r="C2" s="2" t="s">
        <v>2</v>
      </c>
      <c r="D2" s="2" t="s">
        <v>39</v>
      </c>
      <c r="E2" s="2" t="s">
        <v>457</v>
      </c>
      <c r="F2" s="2" t="s">
        <v>534</v>
      </c>
    </row>
    <row r="3" spans="1:6">
      <c r="A3" s="3" t="s">
        <v>535</v>
      </c>
    </row>
    <row r="4" spans="1:6">
      <c r="A4" s="4" t="s">
        <v>536</v>
      </c>
      <c r="C4" s="4" t="s">
        <v>537</v>
      </c>
      <c r="D4" s="4" t="s">
        <v>538</v>
      </c>
    </row>
    <row r="5" spans="1:6">
      <c r="A5" s="4" t="s">
        <v>539</v>
      </c>
      <c r="D5" s="4" t="s">
        <v>540</v>
      </c>
    </row>
    <row r="6" spans="1:6">
      <c r="A6" s="4" t="s">
        <v>541</v>
      </c>
      <c r="F6" s="4" t="s">
        <v>542</v>
      </c>
    </row>
    <row r="7" spans="1:6">
      <c r="A7" s="4" t="s">
        <v>543</v>
      </c>
      <c r="D7" s="5" t="n">
        <v>5123</v>
      </c>
    </row>
    <row r="8" spans="1:6">
      <c r="A8" s="4" t="s">
        <v>544</v>
      </c>
      <c r="D8" s="4" t="s">
        <v>545</v>
      </c>
    </row>
    <row r="9" spans="1:6">
      <c r="A9" s="4" t="s">
        <v>546</v>
      </c>
      <c r="D9" s="4" t="s">
        <v>547</v>
      </c>
    </row>
    <row r="10" spans="1:6">
      <c r="A10" s="4" t="s">
        <v>548</v>
      </c>
      <c r="C10" s="4" t="s">
        <v>510</v>
      </c>
      <c r="D10" s="4" t="s">
        <v>511</v>
      </c>
    </row>
    <row r="11" spans="1:6">
      <c r="A11" s="4" t="s">
        <v>549</v>
      </c>
    </row>
    <row r="12" spans="1:6">
      <c r="A12" s="3" t="s">
        <v>535</v>
      </c>
    </row>
    <row r="13" spans="1:6">
      <c r="A13" s="4" t="s">
        <v>541</v>
      </c>
      <c r="E13" s="4" t="s">
        <v>550</v>
      </c>
    </row>
    <row r="14" spans="1:6">
      <c r="A14" s="4" t="s">
        <v>363</v>
      </c>
    </row>
    <row r="15" spans="1:6">
      <c r="A15" s="3" t="s">
        <v>535</v>
      </c>
    </row>
    <row r="16" spans="1:6">
      <c r="A16" s="4" t="s">
        <v>551</v>
      </c>
      <c r="C16" s="4" t="s">
        <v>552</v>
      </c>
      <c r="D16" s="4" t="s">
        <v>552</v>
      </c>
    </row>
    <row r="17" spans="1:6">
      <c r="A17" s="4" t="s">
        <v>370</v>
      </c>
    </row>
    <row r="18" spans="1:6">
      <c r="A18" s="3" t="s">
        <v>535</v>
      </c>
    </row>
    <row r="19" spans="1:6">
      <c r="A19" s="4" t="s">
        <v>548</v>
      </c>
      <c r="B19" s="4" t="s">
        <v>511</v>
      </c>
    </row>
    <row r="20" spans="1:6">
      <c r="A20" s="4" t="s">
        <v>373</v>
      </c>
    </row>
    <row r="21" spans="1:6">
      <c r="A21" s="3" t="s">
        <v>535</v>
      </c>
    </row>
    <row r="22" spans="1:6">
      <c r="A22" s="4" t="s">
        <v>548</v>
      </c>
      <c r="B22" s="4" t="s">
        <v>510</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3</v>
      </c>
      <c r="B1" s="2" t="s">
        <v>1</v>
      </c>
    </row>
    <row r="2" spans="1:3">
      <c r="B2" s="2" t="s">
        <v>2</v>
      </c>
      <c r="C2" s="2" t="s">
        <v>39</v>
      </c>
    </row>
    <row r="3" spans="1:3">
      <c r="A3" s="3" t="s">
        <v>554</v>
      </c>
    </row>
    <row r="4" spans="1:3">
      <c r="A4" s="4" t="s">
        <v>128</v>
      </c>
      <c r="B4" s="5" t="n">
        <v>918</v>
      </c>
      <c r="C4" s="5" t="n">
        <v>331</v>
      </c>
    </row>
    <row r="5" spans="1:3">
      <c r="A5" s="4" t="s">
        <v>555</v>
      </c>
    </row>
    <row r="6" spans="1:3">
      <c r="A6" s="3" t="s">
        <v>554</v>
      </c>
    </row>
    <row r="7" spans="1:3">
      <c r="A7" s="4" t="s">
        <v>128</v>
      </c>
      <c r="B7" s="6" t="n">
        <v>400</v>
      </c>
      <c r="C7" s="6" t="n">
        <v>331</v>
      </c>
    </row>
    <row r="8" spans="1:3">
      <c r="A8" s="4" t="s">
        <v>556</v>
      </c>
    </row>
    <row r="9" spans="1:3">
      <c r="A9" s="3" t="s">
        <v>554</v>
      </c>
    </row>
    <row r="10" spans="1:3">
      <c r="A10" s="4" t="s">
        <v>128</v>
      </c>
      <c r="B10" s="6" t="n">
        <v>300</v>
      </c>
      <c r="C10" s="4" t="s">
        <v>47</v>
      </c>
    </row>
    <row r="11" spans="1:3">
      <c r="A11" s="4" t="s">
        <v>557</v>
      </c>
    </row>
    <row r="12" spans="1:3">
      <c r="A12" s="3" t="s">
        <v>554</v>
      </c>
    </row>
    <row r="13" spans="1:3">
      <c r="A13" s="4" t="s">
        <v>128</v>
      </c>
      <c r="B13" s="5" t="n">
        <v>218</v>
      </c>
      <c r="C13" s="4" t="s">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558</v>
      </c>
      <c r="B1" s="2" t="s">
        <v>346</v>
      </c>
      <c r="C1" s="2" t="s">
        <v>559</v>
      </c>
      <c r="D1" s="2" t="s">
        <v>560</v>
      </c>
      <c r="E1" s="2" t="s">
        <v>349</v>
      </c>
      <c r="F1" s="2" t="s">
        <v>39</v>
      </c>
      <c r="G1" s="2" t="s">
        <v>454</v>
      </c>
      <c r="H1" s="2" t="s">
        <v>458</v>
      </c>
      <c r="I1" s="2" t="s">
        <v>456</v>
      </c>
      <c r="J1" s="2" t="s">
        <v>561</v>
      </c>
    </row>
    <row r="2" spans="1:10">
      <c r="A2" s="3" t="s">
        <v>562</v>
      </c>
    </row>
    <row r="3" spans="1:10">
      <c r="A3" s="4" t="s">
        <v>563</v>
      </c>
      <c r="D3" s="4" t="s">
        <v>564</v>
      </c>
    </row>
    <row r="4" spans="1:10">
      <c r="A4" s="4" t="s">
        <v>565</v>
      </c>
      <c r="G4" s="5" t="n">
        <v>2</v>
      </c>
      <c r="H4" s="5" t="n">
        <v>2</v>
      </c>
      <c r="I4" s="5" t="n">
        <v>2</v>
      </c>
    </row>
    <row r="5" spans="1:10">
      <c r="A5" s="4" t="s">
        <v>361</v>
      </c>
      <c r="B5" s="4" t="s">
        <v>362</v>
      </c>
    </row>
    <row r="6" spans="1:10">
      <c r="A6" s="4" t="s">
        <v>566</v>
      </c>
    </row>
    <row r="7" spans="1:10">
      <c r="A7" s="3" t="s">
        <v>562</v>
      </c>
    </row>
    <row r="8" spans="1:10">
      <c r="A8" s="4" t="s">
        <v>567</v>
      </c>
      <c r="C8" s="5" t="n">
        <v>400</v>
      </c>
    </row>
    <row r="9" spans="1:10">
      <c r="A9" s="4" t="s">
        <v>568</v>
      </c>
      <c r="C9" s="5" t="n">
        <v>300</v>
      </c>
    </row>
    <row r="10" spans="1:10">
      <c r="A10" s="4" t="s">
        <v>569</v>
      </c>
      <c r="C10" s="6" t="n">
        <v>300000</v>
      </c>
    </row>
    <row r="11" spans="1:10">
      <c r="A11" s="4" t="s">
        <v>565</v>
      </c>
      <c r="C11" s="8" t="n">
        <v>1.32</v>
      </c>
    </row>
    <row r="12" spans="1:10">
      <c r="A12" s="4" t="s">
        <v>570</v>
      </c>
      <c r="C12" s="6" t="n">
        <v>100000</v>
      </c>
    </row>
    <row r="13" spans="1:10">
      <c r="A13" s="4" t="s">
        <v>361</v>
      </c>
      <c r="E13" s="4" t="s">
        <v>364</v>
      </c>
    </row>
    <row r="14" spans="1:10">
      <c r="A14" s="4" t="s">
        <v>368</v>
      </c>
    </row>
    <row r="15" spans="1:10">
      <c r="A15" s="3" t="s">
        <v>562</v>
      </c>
    </row>
    <row r="16" spans="1:10">
      <c r="A16" s="4" t="s">
        <v>361</v>
      </c>
      <c r="E16" s="4" t="s">
        <v>369</v>
      </c>
    </row>
    <row r="17" spans="1:10">
      <c r="A17" s="4" t="s">
        <v>571</v>
      </c>
    </row>
    <row r="18" spans="1:10">
      <c r="A18" s="3" t="s">
        <v>562</v>
      </c>
    </row>
    <row r="19" spans="1:10">
      <c r="A19" s="4" t="s">
        <v>572</v>
      </c>
      <c r="F19" s="5" t="n">
        <v>326</v>
      </c>
      <c r="J19" s="5" t="n">
        <v>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6" t="n">
        <v>1297000</v>
      </c>
    </row>
    <row r="5" spans="1:2">
      <c r="A5" s="4" t="s">
        <v>577</v>
      </c>
      <c r="B5" s="6" t="n">
        <v>1097000</v>
      </c>
    </row>
    <row r="6" spans="1:2">
      <c r="A6" s="4" t="s">
        <v>578</v>
      </c>
    </row>
    <row r="7" spans="1:2">
      <c r="A7" s="3" t="s">
        <v>575</v>
      </c>
    </row>
    <row r="8" spans="1:2">
      <c r="A8" s="4" t="s">
        <v>576</v>
      </c>
      <c r="B8" s="6" t="n">
        <v>15000</v>
      </c>
    </row>
    <row r="9" spans="1:2">
      <c r="A9" s="4" t="s">
        <v>579</v>
      </c>
      <c r="B9" s="4" t="s">
        <v>580</v>
      </c>
    </row>
    <row r="10" spans="1:2">
      <c r="A10" s="4" t="s">
        <v>577</v>
      </c>
      <c r="B10" s="6" t="n">
        <v>15000</v>
      </c>
    </row>
    <row r="11" spans="1:2">
      <c r="A11" s="4" t="s">
        <v>581</v>
      </c>
      <c r="B11" s="8" t="n">
        <v>4.3</v>
      </c>
    </row>
    <row r="12" spans="1:2">
      <c r="A12" s="4" t="s">
        <v>582</v>
      </c>
    </row>
    <row r="13" spans="1:2">
      <c r="A13" s="3" t="s">
        <v>575</v>
      </c>
    </row>
    <row r="14" spans="1:2">
      <c r="A14" s="4" t="s">
        <v>576</v>
      </c>
      <c r="B14" s="6" t="n">
        <v>421000</v>
      </c>
    </row>
    <row r="15" spans="1:2">
      <c r="A15" s="4" t="s">
        <v>579</v>
      </c>
      <c r="B15" s="4" t="s">
        <v>583</v>
      </c>
    </row>
    <row r="16" spans="1:2">
      <c r="A16" s="4" t="s">
        <v>577</v>
      </c>
      <c r="B16" s="6" t="n">
        <v>421000</v>
      </c>
    </row>
    <row r="17" spans="1:2">
      <c r="A17" s="4" t="s">
        <v>581</v>
      </c>
      <c r="B17" s="8" t="n">
        <v>4.3</v>
      </c>
    </row>
    <row r="18" spans="1:2">
      <c r="A18" s="4" t="s">
        <v>584</v>
      </c>
    </row>
    <row r="19" spans="1:2">
      <c r="A19" s="3" t="s">
        <v>575</v>
      </c>
    </row>
    <row r="20" spans="1:2">
      <c r="A20" s="4" t="s">
        <v>576</v>
      </c>
      <c r="B20" s="6" t="n">
        <v>736000</v>
      </c>
    </row>
    <row r="21" spans="1:2">
      <c r="A21" s="4" t="s">
        <v>579</v>
      </c>
      <c r="B21" s="4" t="s">
        <v>585</v>
      </c>
    </row>
    <row r="22" spans="1:2">
      <c r="A22" s="4" t="s">
        <v>577</v>
      </c>
      <c r="B22" s="6" t="n">
        <v>536000</v>
      </c>
    </row>
    <row r="23" spans="1:2">
      <c r="A23" s="4" t="s">
        <v>581</v>
      </c>
      <c r="B23" s="8" t="n">
        <v>4.3</v>
      </c>
    </row>
    <row r="24" spans="1:2">
      <c r="A24" s="4" t="s">
        <v>586</v>
      </c>
    </row>
    <row r="25" spans="1:2">
      <c r="A25" s="3" t="s">
        <v>575</v>
      </c>
    </row>
    <row r="26" spans="1:2">
      <c r="A26" s="4" t="s">
        <v>576</v>
      </c>
      <c r="B26" s="6" t="n">
        <v>125000</v>
      </c>
    </row>
    <row r="27" spans="1:2">
      <c r="A27" s="4" t="s">
        <v>579</v>
      </c>
      <c r="B27" s="4" t="s">
        <v>587</v>
      </c>
    </row>
    <row r="28" spans="1:2">
      <c r="A28" s="4" t="s">
        <v>577</v>
      </c>
      <c r="B28" s="6" t="n">
        <v>1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39"/>
    <col customWidth="1" max="6" min="6" width="25"/>
    <col customWidth="1" max="7" min="7" width="10"/>
  </cols>
  <sheetData>
    <row r="1" spans="1:7">
      <c r="A1" s="1" t="s">
        <v>122</v>
      </c>
      <c r="B1" s="2" t="s">
        <v>123</v>
      </c>
      <c r="C1" s="2" t="s">
        <v>124</v>
      </c>
      <c r="D1" s="2" t="s">
        <v>125</v>
      </c>
      <c r="E1" s="2" t="s">
        <v>126</v>
      </c>
      <c r="F1" s="2" t="s">
        <v>127</v>
      </c>
      <c r="G1" s="2" t="s">
        <v>128</v>
      </c>
    </row>
    <row r="2" spans="1:7">
      <c r="A2" s="4" t="s">
        <v>129</v>
      </c>
      <c r="B2" s="5" t="n">
        <v>6</v>
      </c>
      <c r="C2" s="5" t="n">
        <v>8748</v>
      </c>
      <c r="D2" s="5" t="n">
        <v>-1990</v>
      </c>
      <c r="E2" s="5" t="n">
        <v>11</v>
      </c>
      <c r="F2" s="5" t="n">
        <v>4183</v>
      </c>
      <c r="G2" s="5" t="n">
        <v>10958</v>
      </c>
    </row>
    <row r="3" spans="1:7">
      <c r="A3" s="4" t="s">
        <v>130</v>
      </c>
      <c r="B3" s="6" t="n">
        <v>6385092</v>
      </c>
    </row>
    <row r="4" spans="1:7">
      <c r="A4" s="4" t="s">
        <v>131</v>
      </c>
      <c r="B4" s="4" t="s">
        <v>47</v>
      </c>
      <c r="C4" s="6" t="n">
        <v>36</v>
      </c>
      <c r="D4" s="4" t="s">
        <v>47</v>
      </c>
      <c r="E4" s="4" t="s">
        <v>47</v>
      </c>
      <c r="F4" s="4" t="s">
        <v>47</v>
      </c>
      <c r="G4" s="6" t="n">
        <v>36</v>
      </c>
    </row>
    <row r="5" spans="1:7">
      <c r="A5" s="4" t="s">
        <v>132</v>
      </c>
      <c r="B5" s="6" t="n">
        <v>32250</v>
      </c>
    </row>
    <row r="6" spans="1:7">
      <c r="A6" s="4" t="s">
        <v>133</v>
      </c>
      <c r="B6" s="4" t="s">
        <v>47</v>
      </c>
      <c r="C6" s="6" t="n">
        <v>25</v>
      </c>
      <c r="D6" s="4" t="s">
        <v>47</v>
      </c>
      <c r="E6" s="4" t="s">
        <v>47</v>
      </c>
      <c r="F6" s="4" t="s">
        <v>47</v>
      </c>
      <c r="G6" s="6" t="n">
        <v>25</v>
      </c>
    </row>
    <row r="7" spans="1:7">
      <c r="A7" s="4" t="s">
        <v>134</v>
      </c>
      <c r="B7" s="4" t="s">
        <v>47</v>
      </c>
      <c r="C7" s="6" t="n">
        <v>103</v>
      </c>
      <c r="D7" s="4" t="s">
        <v>47</v>
      </c>
      <c r="E7" s="4" t="s">
        <v>47</v>
      </c>
      <c r="F7" s="4" t="s">
        <v>47</v>
      </c>
      <c r="G7" s="6" t="n">
        <v>103</v>
      </c>
    </row>
    <row r="8" spans="1:7">
      <c r="A8" s="4" t="s">
        <v>135</v>
      </c>
      <c r="B8" s="4" t="s">
        <v>47</v>
      </c>
      <c r="C8" s="4" t="s">
        <v>47</v>
      </c>
      <c r="D8" s="6" t="n">
        <v>-8157</v>
      </c>
      <c r="E8" s="6" t="n">
        <v>-374</v>
      </c>
      <c r="F8" s="6" t="n">
        <v>-1212</v>
      </c>
      <c r="G8" s="6" t="n">
        <v>-9743</v>
      </c>
    </row>
    <row r="9" spans="1:7">
      <c r="A9" s="4" t="s">
        <v>136</v>
      </c>
      <c r="B9" s="4" t="s">
        <v>47</v>
      </c>
      <c r="C9" s="4" t="s">
        <v>47</v>
      </c>
      <c r="D9" s="4" t="s">
        <v>47</v>
      </c>
      <c r="E9" s="4" t="s">
        <v>47</v>
      </c>
      <c r="F9" s="6" t="n">
        <v>2474</v>
      </c>
      <c r="G9" s="6" t="n">
        <v>2474</v>
      </c>
    </row>
    <row r="10" spans="1:7">
      <c r="A10" s="4" t="s">
        <v>137</v>
      </c>
      <c r="B10" s="4" t="s">
        <v>47</v>
      </c>
      <c r="C10" s="6" t="n">
        <v>-150</v>
      </c>
      <c r="D10" s="4" t="s">
        <v>47</v>
      </c>
      <c r="E10" s="4" t="s">
        <v>47</v>
      </c>
      <c r="F10" s="6" t="n">
        <v>150</v>
      </c>
      <c r="G10" s="4" t="s">
        <v>47</v>
      </c>
    </row>
    <row r="11" spans="1:7">
      <c r="A11" s="4" t="s">
        <v>138</v>
      </c>
      <c r="B11" s="5" t="n">
        <v>2</v>
      </c>
      <c r="C11" s="6" t="n">
        <v>2119</v>
      </c>
      <c r="D11" s="4" t="s">
        <v>47</v>
      </c>
      <c r="E11" s="4" t="s">
        <v>47</v>
      </c>
      <c r="F11" s="4" t="s">
        <v>47</v>
      </c>
      <c r="G11" s="6" t="n">
        <v>2121</v>
      </c>
    </row>
    <row r="12" spans="1:7">
      <c r="A12" s="4" t="s">
        <v>139</v>
      </c>
      <c r="B12" s="6" t="n">
        <v>2228314</v>
      </c>
    </row>
    <row r="13" spans="1:7">
      <c r="A13" s="4" t="s">
        <v>140</v>
      </c>
      <c r="B13" s="5" t="n">
        <v>8</v>
      </c>
      <c r="C13" s="6" t="n">
        <v>10881</v>
      </c>
      <c r="D13" s="6" t="n">
        <v>-10147</v>
      </c>
      <c r="E13" s="6" t="n">
        <v>-363</v>
      </c>
      <c r="F13" s="6" t="n">
        <v>5595</v>
      </c>
      <c r="G13" s="6" t="n">
        <v>5974</v>
      </c>
    </row>
    <row r="14" spans="1:7">
      <c r="A14" s="4" t="s">
        <v>141</v>
      </c>
      <c r="B14" s="6" t="n">
        <v>8645656</v>
      </c>
    </row>
    <row r="15" spans="1:7">
      <c r="A15" s="4" t="s">
        <v>131</v>
      </c>
      <c r="B15" s="4" t="s">
        <v>47</v>
      </c>
      <c r="C15" s="6" t="n">
        <v>170</v>
      </c>
      <c r="D15" s="4" t="s">
        <v>47</v>
      </c>
      <c r="E15" s="4" t="s">
        <v>47</v>
      </c>
      <c r="F15" s="4" t="s">
        <v>47</v>
      </c>
      <c r="G15" s="6" t="n">
        <v>170</v>
      </c>
    </row>
    <row r="16" spans="1:7">
      <c r="A16" s="4" t="s">
        <v>132</v>
      </c>
      <c r="B16" s="6" t="n">
        <v>123500</v>
      </c>
    </row>
    <row r="17" spans="1:7">
      <c r="A17" s="4" t="s">
        <v>133</v>
      </c>
      <c r="B17" s="4" t="s">
        <v>47</v>
      </c>
      <c r="C17" s="6" t="n">
        <v>377</v>
      </c>
      <c r="D17" s="4" t="s">
        <v>47</v>
      </c>
      <c r="E17" s="4" t="s">
        <v>47</v>
      </c>
      <c r="F17" s="4" t="s">
        <v>47</v>
      </c>
      <c r="G17" s="6" t="n">
        <v>377</v>
      </c>
    </row>
    <row r="18" spans="1:7">
      <c r="A18" s="4" t="s">
        <v>134</v>
      </c>
      <c r="B18" s="4" t="s">
        <v>47</v>
      </c>
      <c r="C18" s="6" t="n">
        <v>74</v>
      </c>
      <c r="D18" s="4" t="s">
        <v>47</v>
      </c>
      <c r="E18" s="4" t="s">
        <v>47</v>
      </c>
      <c r="F18" s="4" t="s">
        <v>47</v>
      </c>
      <c r="G18" s="6" t="n">
        <v>74</v>
      </c>
    </row>
    <row r="19" spans="1:7">
      <c r="A19" s="4" t="s">
        <v>135</v>
      </c>
      <c r="B19" s="4" t="s">
        <v>47</v>
      </c>
      <c r="C19" s="4" t="s">
        <v>47</v>
      </c>
      <c r="D19" s="6" t="n">
        <v>-2610</v>
      </c>
      <c r="E19" s="6" t="n">
        <v>246</v>
      </c>
      <c r="F19" s="6" t="n">
        <v>-3837</v>
      </c>
      <c r="G19" s="6" t="n">
        <v>-6201</v>
      </c>
    </row>
    <row r="20" spans="1:7">
      <c r="A20" s="4" t="s">
        <v>137</v>
      </c>
      <c r="B20" s="4" t="s">
        <v>47</v>
      </c>
      <c r="C20" s="6" t="n">
        <v>-206</v>
      </c>
      <c r="D20" s="4" t="s">
        <v>47</v>
      </c>
      <c r="E20" s="4" t="s">
        <v>47</v>
      </c>
      <c r="F20" s="6" t="n">
        <v>206</v>
      </c>
      <c r="G20" s="6" t="n">
        <v>0</v>
      </c>
    </row>
    <row r="21" spans="1:7">
      <c r="A21" s="4" t="s">
        <v>138</v>
      </c>
      <c r="B21" s="5" t="n">
        <v>1</v>
      </c>
      <c r="C21" s="6" t="n">
        <v>609</v>
      </c>
      <c r="D21" s="4" t="s">
        <v>47</v>
      </c>
      <c r="E21" s="4" t="s">
        <v>47</v>
      </c>
      <c r="F21" s="4" t="s">
        <v>47</v>
      </c>
      <c r="G21" s="6" t="n">
        <v>610</v>
      </c>
    </row>
    <row r="22" spans="1:7">
      <c r="A22" s="4" t="s">
        <v>139</v>
      </c>
      <c r="B22" s="6" t="n">
        <v>572959</v>
      </c>
    </row>
    <row r="23" spans="1:7">
      <c r="A23" s="4" t="s">
        <v>142</v>
      </c>
      <c r="B23" s="5" t="n">
        <v>9</v>
      </c>
      <c r="C23" s="5" t="n">
        <v>11905</v>
      </c>
      <c r="D23" s="5" t="n">
        <v>-12757</v>
      </c>
      <c r="E23" s="5" t="n">
        <v>-117</v>
      </c>
      <c r="F23" s="5" t="n">
        <v>1964</v>
      </c>
      <c r="G23" s="5" t="n">
        <v>1004</v>
      </c>
    </row>
    <row r="24" spans="1:7">
      <c r="A24" s="4" t="s">
        <v>143</v>
      </c>
      <c r="B24" s="6" t="n">
        <v>9342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8</v>
      </c>
      <c r="B1" s="2" t="s">
        <v>1</v>
      </c>
    </row>
    <row r="2" spans="1:3">
      <c r="B2" s="2" t="s">
        <v>2</v>
      </c>
      <c r="C2" s="2" t="s">
        <v>39</v>
      </c>
    </row>
    <row r="3" spans="1:3">
      <c r="A3" s="3" t="s">
        <v>589</v>
      </c>
    </row>
    <row r="4" spans="1:3">
      <c r="A4" s="4" t="s">
        <v>590</v>
      </c>
      <c r="B4" s="6" t="n">
        <v>100000</v>
      </c>
    </row>
    <row r="5" spans="1:3">
      <c r="A5" s="4" t="s">
        <v>591</v>
      </c>
    </row>
    <row r="6" spans="1:3">
      <c r="A6" s="3" t="s">
        <v>589</v>
      </c>
    </row>
    <row r="7" spans="1:3">
      <c r="A7" s="4" t="s">
        <v>592</v>
      </c>
      <c r="B7" s="6" t="n">
        <v>536000</v>
      </c>
      <c r="C7" s="6" t="n">
        <v>746000</v>
      </c>
    </row>
    <row r="8" spans="1:3">
      <c r="A8" s="4" t="s">
        <v>590</v>
      </c>
      <c r="B8" s="6" t="n">
        <v>861000</v>
      </c>
    </row>
    <row r="9" spans="1:3">
      <c r="A9" s="4" t="s">
        <v>593</v>
      </c>
      <c r="B9" s="4" t="s">
        <v>47</v>
      </c>
      <c r="C9" s="4" t="s">
        <v>47</v>
      </c>
    </row>
    <row r="10" spans="1:3">
      <c r="A10" s="4" t="s">
        <v>594</v>
      </c>
      <c r="B10" s="6" t="n">
        <v>-100000</v>
      </c>
      <c r="C10" s="6" t="n">
        <v>-310000</v>
      </c>
    </row>
    <row r="11" spans="1:3">
      <c r="A11" s="4" t="s">
        <v>595</v>
      </c>
      <c r="B11" s="6" t="n">
        <v>1297000</v>
      </c>
      <c r="C11" s="6" t="n">
        <v>536000</v>
      </c>
    </row>
    <row r="12" spans="1:3">
      <c r="A12" s="4" t="s">
        <v>596</v>
      </c>
      <c r="B12" s="6" t="n">
        <v>1097000</v>
      </c>
      <c r="C12" s="6" t="n">
        <v>461000</v>
      </c>
    </row>
    <row r="13" spans="1:3">
      <c r="A13" s="4" t="s">
        <v>597</v>
      </c>
      <c r="B13" s="8" t="n">
        <v>4.3</v>
      </c>
      <c r="C13" s="8" t="n">
        <v>4.3</v>
      </c>
    </row>
    <row r="14" spans="1:3">
      <c r="A14" s="4" t="s">
        <v>598</v>
      </c>
      <c r="B14" s="9" t="n">
        <v>1.34</v>
      </c>
      <c r="C14" s="9" t="n">
        <v>4.3</v>
      </c>
    </row>
    <row r="15" spans="1:3">
      <c r="A15" s="4" t="s">
        <v>599</v>
      </c>
      <c r="B15" s="4" t="s">
        <v>47</v>
      </c>
      <c r="C15" s="4" t="s">
        <v>47</v>
      </c>
    </row>
    <row r="16" spans="1:3">
      <c r="A16" s="4" t="s">
        <v>600</v>
      </c>
      <c r="B16" s="9" t="n">
        <v>4.3</v>
      </c>
      <c r="C16" s="9" t="n">
        <v>4.3</v>
      </c>
    </row>
    <row r="17" spans="1:3">
      <c r="A17" s="4" t="s">
        <v>601</v>
      </c>
      <c r="B17" s="9" t="n">
        <v>2.34</v>
      </c>
      <c r="C17" s="9" t="n">
        <v>4.3</v>
      </c>
    </row>
    <row r="18" spans="1:3">
      <c r="A18" s="4" t="s">
        <v>602</v>
      </c>
      <c r="B18" s="8" t="n">
        <v>1.35</v>
      </c>
      <c r="C18" s="8"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80"/>
    <col customWidth="1" max="6" min="6" width="80"/>
    <col customWidth="1" max="7" min="7" width="14"/>
    <col customWidth="1" max="8" min="8" width="14"/>
    <col customWidth="1" max="9" min="9" width="14"/>
  </cols>
  <sheetData>
    <row r="1" spans="1:9">
      <c r="A1" s="1" t="s">
        <v>603</v>
      </c>
      <c r="B1" s="2" t="s">
        <v>604</v>
      </c>
      <c r="C1" s="2" t="s">
        <v>459</v>
      </c>
      <c r="D1" s="2" t="s">
        <v>452</v>
      </c>
      <c r="E1" s="2" t="s">
        <v>453</v>
      </c>
      <c r="F1" s="2" t="s">
        <v>2</v>
      </c>
      <c r="G1" s="2" t="s">
        <v>39</v>
      </c>
      <c r="H1" s="2" t="s">
        <v>605</v>
      </c>
      <c r="I1" s="2" t="s">
        <v>606</v>
      </c>
    </row>
    <row r="2" spans="1:9">
      <c r="A2" s="3" t="s">
        <v>607</v>
      </c>
    </row>
    <row r="3" spans="1:9">
      <c r="A3" s="4" t="s">
        <v>608</v>
      </c>
      <c r="F3" s="4" t="s">
        <v>523</v>
      </c>
    </row>
    <row r="4" spans="1:9">
      <c r="A4" s="4" t="s">
        <v>609</v>
      </c>
      <c r="F4" s="4" t="s">
        <v>610</v>
      </c>
    </row>
    <row r="5" spans="1:9">
      <c r="A5" s="4" t="s">
        <v>611</v>
      </c>
      <c r="F5" s="4" t="s">
        <v>612</v>
      </c>
    </row>
    <row r="6" spans="1:9">
      <c r="A6" s="4" t="s">
        <v>613</v>
      </c>
      <c r="F6" s="4" t="s">
        <v>583</v>
      </c>
    </row>
    <row r="7" spans="1:9">
      <c r="A7" s="4" t="s">
        <v>614</v>
      </c>
      <c r="C7" s="6" t="n">
        <v>1863000</v>
      </c>
    </row>
    <row r="8" spans="1:9">
      <c r="A8" s="4" t="s">
        <v>615</v>
      </c>
      <c r="C8" s="6" t="n">
        <v>931500</v>
      </c>
    </row>
    <row r="9" spans="1:9">
      <c r="A9" s="4" t="s">
        <v>616</v>
      </c>
      <c r="C9" s="5" t="n">
        <v>5</v>
      </c>
    </row>
    <row r="10" spans="1:9">
      <c r="A10" s="4" t="s">
        <v>617</v>
      </c>
      <c r="C10" s="9" t="n">
        <v>0.01</v>
      </c>
    </row>
    <row r="11" spans="1:9">
      <c r="A11" s="4" t="s">
        <v>461</v>
      </c>
      <c r="C11" s="8" t="n">
        <v>6.25</v>
      </c>
    </row>
    <row r="12" spans="1:9">
      <c r="A12" s="4" t="s">
        <v>618</v>
      </c>
      <c r="C12" s="4" t="s">
        <v>619</v>
      </c>
    </row>
    <row r="13" spans="1:9">
      <c r="A13" s="4" t="s">
        <v>620</v>
      </c>
      <c r="C13" s="5" t="n">
        <v>9324</v>
      </c>
    </row>
    <row r="14" spans="1:9">
      <c r="A14" s="4" t="s">
        <v>621</v>
      </c>
      <c r="C14" s="5" t="n">
        <v>1921</v>
      </c>
    </row>
    <row r="15" spans="1:9">
      <c r="A15" s="4" t="s">
        <v>622</v>
      </c>
      <c r="F15" s="6" t="n">
        <v>100000</v>
      </c>
    </row>
    <row r="16" spans="1:9">
      <c r="A16" s="4" t="s">
        <v>623</v>
      </c>
      <c r="F16" s="5" t="n">
        <v>205</v>
      </c>
    </row>
    <row r="17" spans="1:9">
      <c r="A17" s="4" t="s">
        <v>624</v>
      </c>
    </row>
    <row r="18" spans="1:9">
      <c r="A18" s="3" t="s">
        <v>607</v>
      </c>
    </row>
    <row r="19" spans="1:9">
      <c r="A19" s="4" t="s">
        <v>625</v>
      </c>
      <c r="F19" s="6" t="n">
        <v>5000000</v>
      </c>
    </row>
    <row r="20" spans="1:9">
      <c r="A20" s="4" t="s">
        <v>626</v>
      </c>
      <c r="F20" s="4" t="s">
        <v>386</v>
      </c>
    </row>
    <row r="21" spans="1:9">
      <c r="A21" s="4" t="s">
        <v>627</v>
      </c>
      <c r="F21" s="6" t="n">
        <v>3703000</v>
      </c>
    </row>
    <row r="22" spans="1:9">
      <c r="A22" s="4" t="s">
        <v>133</v>
      </c>
      <c r="F22" s="5" t="n">
        <v>377</v>
      </c>
      <c r="G22" s="5" t="n">
        <v>25</v>
      </c>
    </row>
    <row r="23" spans="1:9">
      <c r="A23" s="4" t="s">
        <v>628</v>
      </c>
    </row>
    <row r="24" spans="1:9">
      <c r="A24" s="3" t="s">
        <v>607</v>
      </c>
    </row>
    <row r="25" spans="1:9">
      <c r="A25" s="4" t="s">
        <v>622</v>
      </c>
      <c r="F25" s="6" t="n">
        <v>70000</v>
      </c>
    </row>
    <row r="26" spans="1:9">
      <c r="A26" s="4" t="s">
        <v>629</v>
      </c>
      <c r="F26" s="5" t="n">
        <v>30000</v>
      </c>
    </row>
    <row r="27" spans="1:9">
      <c r="A27" s="4" t="s">
        <v>630</v>
      </c>
    </row>
    <row r="28" spans="1:9">
      <c r="A28" s="3" t="s">
        <v>607</v>
      </c>
    </row>
    <row r="29" spans="1:9">
      <c r="A29" s="4" t="s">
        <v>631</v>
      </c>
      <c r="F29" s="7" t="n">
        <v>2.308</v>
      </c>
    </row>
    <row r="30" spans="1:9">
      <c r="A30" s="4" t="s">
        <v>632</v>
      </c>
    </row>
    <row r="31" spans="1:9">
      <c r="A31" s="3" t="s">
        <v>607</v>
      </c>
    </row>
    <row r="32" spans="1:9">
      <c r="A32" s="4" t="s">
        <v>625</v>
      </c>
      <c r="H32" s="6" t="n">
        <v>600000</v>
      </c>
      <c r="I32" s="6" t="n">
        <v>100000</v>
      </c>
    </row>
    <row r="33" spans="1:9">
      <c r="A33" s="4" t="s">
        <v>627</v>
      </c>
      <c r="F33" s="6" t="n">
        <v>396775</v>
      </c>
    </row>
    <row r="34" spans="1:9">
      <c r="A34" s="4" t="s">
        <v>491</v>
      </c>
    </row>
    <row r="35" spans="1:9">
      <c r="A35" s="3" t="s">
        <v>607</v>
      </c>
    </row>
    <row r="36" spans="1:9">
      <c r="A36" s="4" t="s">
        <v>633</v>
      </c>
      <c r="B36" s="4" t="s">
        <v>634</v>
      </c>
    </row>
    <row r="37" spans="1:9">
      <c r="A37" s="4" t="s">
        <v>635</v>
      </c>
    </row>
    <row r="38" spans="1:9">
      <c r="A38" s="3" t="s">
        <v>607</v>
      </c>
    </row>
    <row r="39" spans="1:9">
      <c r="A39" s="4" t="s">
        <v>636</v>
      </c>
      <c r="F39" s="5" t="n">
        <v>10000</v>
      </c>
    </row>
    <row r="40" spans="1:9">
      <c r="A40" s="4" t="s">
        <v>637</v>
      </c>
      <c r="D40" s="4" t="s">
        <v>638</v>
      </c>
      <c r="F40" s="4" t="s">
        <v>639</v>
      </c>
    </row>
    <row r="41" spans="1:9">
      <c r="A41" s="4" t="s">
        <v>640</v>
      </c>
    </row>
    <row r="42" spans="1:9">
      <c r="A42" s="3" t="s">
        <v>607</v>
      </c>
    </row>
    <row r="43" spans="1:9">
      <c r="A43" s="4" t="s">
        <v>633</v>
      </c>
      <c r="E43" s="4" t="s">
        <v>6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2</v>
      </c>
      <c r="B1" s="2" t="s">
        <v>1</v>
      </c>
    </row>
    <row r="2" spans="1:3">
      <c r="B2" s="2" t="s">
        <v>2</v>
      </c>
      <c r="C2" s="2" t="s">
        <v>39</v>
      </c>
    </row>
    <row r="3" spans="1:3">
      <c r="A3" s="3" t="s">
        <v>643</v>
      </c>
    </row>
    <row r="4" spans="1:3">
      <c r="A4" s="4" t="s">
        <v>128</v>
      </c>
      <c r="B4" s="5" t="n">
        <v>14162</v>
      </c>
      <c r="C4" s="5" t="n">
        <v>18366</v>
      </c>
    </row>
    <row r="5" spans="1:3">
      <c r="A5" s="4" t="s">
        <v>644</v>
      </c>
    </row>
    <row r="6" spans="1:3">
      <c r="A6" s="3" t="s">
        <v>643</v>
      </c>
    </row>
    <row r="7" spans="1:3">
      <c r="A7" s="4" t="s">
        <v>128</v>
      </c>
      <c r="B7" s="6" t="n">
        <v>10834</v>
      </c>
      <c r="C7" s="6" t="n">
        <v>14256</v>
      </c>
    </row>
    <row r="8" spans="1:3">
      <c r="A8" s="4" t="s">
        <v>549</v>
      </c>
    </row>
    <row r="9" spans="1:3">
      <c r="A9" s="3" t="s">
        <v>643</v>
      </c>
    </row>
    <row r="10" spans="1:3">
      <c r="A10" s="4" t="s">
        <v>128</v>
      </c>
      <c r="B10" s="6" t="n">
        <v>119</v>
      </c>
      <c r="C10" s="6" t="n">
        <v>233</v>
      </c>
    </row>
    <row r="11" spans="1:3">
      <c r="A11" s="4" t="s">
        <v>645</v>
      </c>
    </row>
    <row r="12" spans="1:3">
      <c r="A12" s="3" t="s">
        <v>643</v>
      </c>
    </row>
    <row r="13" spans="1:3">
      <c r="A13" s="4" t="s">
        <v>128</v>
      </c>
      <c r="B13" s="5" t="n">
        <v>3209</v>
      </c>
      <c r="C13" s="5" t="n">
        <v>38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46</v>
      </c>
      <c r="B1" s="2" t="s">
        <v>1</v>
      </c>
    </row>
    <row r="2" spans="1:3">
      <c r="B2" s="2" t="s">
        <v>2</v>
      </c>
      <c r="C2" s="2" t="s">
        <v>39</v>
      </c>
    </row>
    <row r="3" spans="1:3">
      <c r="A3" s="4" t="s">
        <v>647</v>
      </c>
    </row>
    <row r="4" spans="1:3">
      <c r="A4" s="3" t="s">
        <v>648</v>
      </c>
    </row>
    <row r="5" spans="1:3">
      <c r="A5" s="4" t="s">
        <v>649</v>
      </c>
      <c r="B5" s="4" t="s">
        <v>650</v>
      </c>
      <c r="C5" s="4" t="s">
        <v>651</v>
      </c>
    </row>
    <row r="6" spans="1:3">
      <c r="A6" s="4" t="s">
        <v>652</v>
      </c>
    </row>
    <row r="7" spans="1:3">
      <c r="A7" s="3" t="s">
        <v>648</v>
      </c>
    </row>
    <row r="8" spans="1:3">
      <c r="A8" s="4" t="s">
        <v>649</v>
      </c>
      <c r="B8" s="4" t="s">
        <v>653</v>
      </c>
      <c r="C8" s="4" t="s">
        <v>6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55</v>
      </c>
      <c r="B1" s="2" t="s">
        <v>656</v>
      </c>
    </row>
    <row r="2" spans="1:2">
      <c r="A2" s="3" t="s">
        <v>657</v>
      </c>
    </row>
    <row r="3" spans="1:2">
      <c r="A3" s="4" t="s">
        <v>658</v>
      </c>
      <c r="B3" s="5" t="n">
        <v>414</v>
      </c>
    </row>
    <row r="4" spans="1:2">
      <c r="A4" s="4" t="s">
        <v>659</v>
      </c>
      <c r="B4" s="6" t="n">
        <v>315</v>
      </c>
    </row>
    <row r="5" spans="1:2">
      <c r="A5" s="4" t="s">
        <v>660</v>
      </c>
      <c r="B5" s="6" t="n">
        <v>244</v>
      </c>
    </row>
    <row r="6" spans="1:2">
      <c r="A6" s="4" t="s">
        <v>661</v>
      </c>
      <c r="B6" s="5" t="n">
        <v>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662</v>
      </c>
      <c r="B1" s="2" t="s">
        <v>1</v>
      </c>
    </row>
    <row r="2" spans="1:5">
      <c r="B2" s="2" t="s">
        <v>2</v>
      </c>
      <c r="C2" s="2" t="s">
        <v>663</v>
      </c>
      <c r="D2" s="2" t="s">
        <v>534</v>
      </c>
      <c r="E2" s="2" t="s">
        <v>664</v>
      </c>
    </row>
    <row r="3" spans="1:5">
      <c r="A3" s="3" t="s">
        <v>665</v>
      </c>
    </row>
    <row r="4" spans="1:5">
      <c r="A4" s="4" t="s">
        <v>666</v>
      </c>
      <c r="B4" s="4" t="s">
        <v>443</v>
      </c>
    </row>
    <row r="5" spans="1:5">
      <c r="A5" s="4" t="s">
        <v>667</v>
      </c>
      <c r="C5" s="4" t="s">
        <v>668</v>
      </c>
      <c r="D5" s="4" t="s">
        <v>668</v>
      </c>
      <c r="E5" s="4" t="s">
        <v>651</v>
      </c>
    </row>
    <row r="6" spans="1:5">
      <c r="A6" s="4" t="s">
        <v>669</v>
      </c>
    </row>
    <row r="7" spans="1:5">
      <c r="A7" s="3" t="s">
        <v>665</v>
      </c>
    </row>
    <row r="8" spans="1:5">
      <c r="A8" s="4" t="s">
        <v>666</v>
      </c>
      <c r="B8" s="4" t="s">
        <v>670</v>
      </c>
    </row>
    <row r="9" spans="1:5">
      <c r="A9" s="4" t="s">
        <v>671</v>
      </c>
    </row>
    <row r="10" spans="1:5">
      <c r="A10" s="3" t="s">
        <v>665</v>
      </c>
    </row>
    <row r="11" spans="1:5">
      <c r="A11" s="4" t="s">
        <v>672</v>
      </c>
      <c r="C11" s="5" t="n">
        <v>1300</v>
      </c>
      <c r="D11" s="5" t="n">
        <v>1500</v>
      </c>
      <c r="E11" s="5" t="n">
        <v>1500</v>
      </c>
    </row>
    <row r="12" spans="1:5">
      <c r="A12" s="4" t="s">
        <v>673</v>
      </c>
      <c r="B12" s="5" t="n">
        <v>1400</v>
      </c>
    </row>
    <row r="13" spans="1:5">
      <c r="A13" s="4" t="s">
        <v>674</v>
      </c>
    </row>
    <row r="14" spans="1:5">
      <c r="A14" s="3" t="s">
        <v>665</v>
      </c>
    </row>
    <row r="15" spans="1:5">
      <c r="A15" s="4" t="s">
        <v>672</v>
      </c>
      <c r="C15" s="5" t="n">
        <v>5100</v>
      </c>
      <c r="D15" s="5" t="n">
        <v>5500</v>
      </c>
      <c r="E15" s="5" t="n">
        <v>5500</v>
      </c>
    </row>
    <row r="16" spans="1:5">
      <c r="A16" s="4" t="s">
        <v>673</v>
      </c>
      <c r="B16" s="5" t="n">
        <v>5600</v>
      </c>
    </row>
    <row r="17" spans="1:5">
      <c r="A17" s="4" t="s">
        <v>675</v>
      </c>
    </row>
    <row r="18" spans="1:5">
      <c r="A18" s="3" t="s">
        <v>665</v>
      </c>
    </row>
    <row r="19" spans="1:5">
      <c r="A19" s="4" t="s">
        <v>676</v>
      </c>
      <c r="B19" s="4" t="s">
        <v>677</v>
      </c>
    </row>
    <row r="20" spans="1:5">
      <c r="A20" s="4" t="s">
        <v>678</v>
      </c>
    </row>
    <row r="21" spans="1:5">
      <c r="A21" s="3" t="s">
        <v>665</v>
      </c>
    </row>
    <row r="22" spans="1:5">
      <c r="A22" s="4" t="s">
        <v>676</v>
      </c>
      <c r="B22" s="4" t="s">
        <v>679</v>
      </c>
    </row>
    <row r="23" spans="1:5">
      <c r="A23" s="4" t="s">
        <v>680</v>
      </c>
    </row>
    <row r="24" spans="1:5">
      <c r="A24" s="3" t="s">
        <v>665</v>
      </c>
    </row>
    <row r="25" spans="1:5">
      <c r="A25" s="4" t="s">
        <v>681</v>
      </c>
      <c r="B25" s="4" t="s">
        <v>682</v>
      </c>
    </row>
    <row r="26" spans="1:5">
      <c r="A26" s="4" t="s">
        <v>683</v>
      </c>
      <c r="B26" s="5" t="n">
        <v>140</v>
      </c>
    </row>
    <row r="27" spans="1:5">
      <c r="A27" s="4" t="s">
        <v>684</v>
      </c>
    </row>
    <row r="28" spans="1:5">
      <c r="A28" s="3" t="s">
        <v>665</v>
      </c>
    </row>
    <row r="29" spans="1:5">
      <c r="A29" s="4" t="s">
        <v>681</v>
      </c>
      <c r="B29" s="4" t="s">
        <v>685</v>
      </c>
    </row>
    <row r="30" spans="1:5">
      <c r="A30" s="4" t="s">
        <v>683</v>
      </c>
      <c r="B30" s="5" t="n">
        <v>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9</v>
      </c>
    </row>
    <row r="2" spans="1:3">
      <c r="A2" s="3" t="s">
        <v>687</v>
      </c>
    </row>
    <row r="3" spans="1:3">
      <c r="A3" s="4" t="s">
        <v>688</v>
      </c>
      <c r="B3" s="5" t="n">
        <v>164</v>
      </c>
      <c r="C3" s="5" t="n">
        <v>751</v>
      </c>
    </row>
    <row r="4" spans="1:3">
      <c r="A4" s="4" t="s">
        <v>689</v>
      </c>
      <c r="B4" s="6" t="n">
        <v>129</v>
      </c>
      <c r="C4" s="6" t="n">
        <v>277</v>
      </c>
    </row>
    <row r="5" spans="1:3">
      <c r="A5" s="4" t="s">
        <v>521</v>
      </c>
      <c r="B5" s="6" t="n">
        <v>46</v>
      </c>
      <c r="C5" s="6" t="n">
        <v>64</v>
      </c>
    </row>
    <row r="6" spans="1:3">
      <c r="A6" s="4" t="s">
        <v>45</v>
      </c>
      <c r="B6" s="5" t="n">
        <v>339</v>
      </c>
      <c r="C6" s="5" t="n">
        <v>10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9</v>
      </c>
    </row>
    <row r="2" spans="1:3">
      <c r="A2" s="3" t="s">
        <v>691</v>
      </c>
    </row>
    <row r="3" spans="1:3">
      <c r="A3" s="4" t="s">
        <v>692</v>
      </c>
      <c r="B3" s="5" t="n">
        <v>442</v>
      </c>
      <c r="C3" s="5" t="n">
        <v>650</v>
      </c>
    </row>
    <row r="4" spans="1:3">
      <c r="A4" s="4" t="s">
        <v>693</v>
      </c>
      <c r="B4" s="6" t="n">
        <v>88</v>
      </c>
      <c r="C4" s="6" t="n">
        <v>1532</v>
      </c>
    </row>
    <row r="5" spans="1:3">
      <c r="A5" s="4" t="s">
        <v>694</v>
      </c>
      <c r="B5" s="6" t="n">
        <v>442</v>
      </c>
      <c r="C5" s="6" t="n">
        <v>720</v>
      </c>
    </row>
    <row r="6" spans="1:3">
      <c r="A6" s="4" t="s">
        <v>695</v>
      </c>
      <c r="B6" s="6" t="n">
        <v>239</v>
      </c>
      <c r="C6" s="6" t="n">
        <v>244</v>
      </c>
    </row>
    <row r="7" spans="1:3">
      <c r="A7" s="4" t="s">
        <v>61</v>
      </c>
      <c r="B7" s="5" t="n">
        <v>1211</v>
      </c>
      <c r="C7" s="5" t="n">
        <v>31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9</v>
      </c>
    </row>
    <row r="3" spans="1:3">
      <c r="A3" s="3" t="s">
        <v>697</v>
      </c>
    </row>
    <row r="4" spans="1:3">
      <c r="A4" s="4" t="s">
        <v>698</v>
      </c>
      <c r="B4" s="5" t="n">
        <v>-2610</v>
      </c>
      <c r="C4" s="5" t="n">
        <v>-8157</v>
      </c>
    </row>
    <row r="5" spans="1:3">
      <c r="A5" s="4" t="s">
        <v>699</v>
      </c>
      <c r="B5" s="4" t="s">
        <v>47</v>
      </c>
      <c r="C5" s="4" t="s">
        <v>47</v>
      </c>
    </row>
    <row r="6" spans="1:3">
      <c r="A6" s="4" t="s">
        <v>700</v>
      </c>
      <c r="B6" s="5" t="n">
        <v>-2610</v>
      </c>
      <c r="C6" s="5" t="n">
        <v>-8157</v>
      </c>
    </row>
    <row r="7" spans="1:3">
      <c r="A7" s="3" t="s">
        <v>701</v>
      </c>
    </row>
    <row r="8" spans="1:3">
      <c r="A8" s="4" t="s">
        <v>702</v>
      </c>
      <c r="B8" s="6" t="n">
        <v>9166443</v>
      </c>
      <c r="C8" s="6" t="n">
        <v>7128655</v>
      </c>
    </row>
    <row r="9" spans="1:3">
      <c r="A9" s="3" t="s">
        <v>703</v>
      </c>
    </row>
    <row r="10" spans="1:3">
      <c r="A10" s="4" t="s">
        <v>704</v>
      </c>
      <c r="B10" s="8" t="n">
        <v>-0.8100000000000001</v>
      </c>
      <c r="C10" s="8" t="n">
        <v>-0.45</v>
      </c>
    </row>
    <row r="11" spans="1:3">
      <c r="A11" s="4" t="s">
        <v>705</v>
      </c>
      <c r="B11" s="8" t="n">
        <v>0.5600000000000001</v>
      </c>
      <c r="C11" s="8" t="n">
        <v>-0.68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6</v>
      </c>
      <c r="B1" s="2" t="s">
        <v>2</v>
      </c>
      <c r="C1" s="2" t="s">
        <v>39</v>
      </c>
    </row>
    <row r="2" spans="1:3">
      <c r="A2" s="3" t="s">
        <v>40</v>
      </c>
    </row>
    <row r="3" spans="1:3">
      <c r="A3" s="4" t="s">
        <v>41</v>
      </c>
      <c r="B3" s="4" t="s">
        <v>47</v>
      </c>
      <c r="C3" s="5" t="n">
        <v>279</v>
      </c>
    </row>
    <row r="4" spans="1:3">
      <c r="A4" s="4" t="s">
        <v>42</v>
      </c>
      <c r="B4" s="4" t="s">
        <v>47</v>
      </c>
      <c r="C4" s="6" t="n">
        <v>4224</v>
      </c>
    </row>
    <row r="5" spans="1:3">
      <c r="A5" s="4" t="s">
        <v>43</v>
      </c>
      <c r="B5" s="4" t="s">
        <v>47</v>
      </c>
      <c r="C5" s="6" t="n">
        <v>4807</v>
      </c>
    </row>
    <row r="6" spans="1:3">
      <c r="A6" s="4" t="s">
        <v>44</v>
      </c>
      <c r="B6" s="4" t="s">
        <v>47</v>
      </c>
      <c r="C6" s="6" t="n">
        <v>1506</v>
      </c>
    </row>
    <row r="7" spans="1:3">
      <c r="A7" s="4" t="s">
        <v>45</v>
      </c>
      <c r="B7" s="4" t="s">
        <v>47</v>
      </c>
      <c r="C7" s="6" t="n">
        <v>66</v>
      </c>
    </row>
    <row r="8" spans="1:3">
      <c r="A8" s="4" t="s">
        <v>48</v>
      </c>
      <c r="B8" s="4" t="s">
        <v>47</v>
      </c>
      <c r="C8" s="6" t="n">
        <v>10882</v>
      </c>
    </row>
    <row r="9" spans="1:3">
      <c r="A9" s="4" t="s">
        <v>49</v>
      </c>
      <c r="B9" s="4" t="s">
        <v>47</v>
      </c>
      <c r="C9" s="6" t="n">
        <v>676</v>
      </c>
    </row>
    <row r="10" spans="1:3">
      <c r="A10" s="4" t="s">
        <v>707</v>
      </c>
      <c r="B10" s="4" t="s">
        <v>47</v>
      </c>
      <c r="C10" s="6" t="n">
        <v>98</v>
      </c>
    </row>
    <row r="11" spans="1:3">
      <c r="A11" s="4" t="s">
        <v>55</v>
      </c>
      <c r="B11" s="4" t="s">
        <v>47</v>
      </c>
      <c r="C11" s="6" t="n">
        <v>774</v>
      </c>
    </row>
    <row r="12" spans="1:3">
      <c r="A12" s="4" t="s">
        <v>56</v>
      </c>
      <c r="B12" s="4" t="s">
        <v>47</v>
      </c>
      <c r="C12" s="6" t="n">
        <v>11656</v>
      </c>
    </row>
    <row r="13" spans="1:3">
      <c r="A13" s="3" t="s">
        <v>708</v>
      </c>
    </row>
    <row r="14" spans="1:3">
      <c r="A14" s="4" t="s">
        <v>709</v>
      </c>
      <c r="B14" s="4" t="s">
        <v>47</v>
      </c>
      <c r="C14" s="6" t="n">
        <v>8863</v>
      </c>
    </row>
    <row r="15" spans="1:3">
      <c r="A15" s="4" t="s">
        <v>60</v>
      </c>
      <c r="B15" s="4" t="s">
        <v>47</v>
      </c>
      <c r="C15" s="6" t="n">
        <v>1380</v>
      </c>
    </row>
    <row r="16" spans="1:3">
      <c r="A16" s="4" t="s">
        <v>61</v>
      </c>
      <c r="B16" s="4" t="s">
        <v>47</v>
      </c>
      <c r="C16" s="6" t="n">
        <v>957</v>
      </c>
    </row>
    <row r="17" spans="1:3">
      <c r="A17" s="4" t="s">
        <v>63</v>
      </c>
      <c r="B17" s="4" t="s">
        <v>47</v>
      </c>
      <c r="C17" s="6" t="n">
        <v>11200</v>
      </c>
    </row>
    <row r="18" spans="1:3">
      <c r="A18" s="4" t="s">
        <v>67</v>
      </c>
      <c r="B18" s="4" t="s">
        <v>47</v>
      </c>
      <c r="C18" s="6" t="n">
        <v>138</v>
      </c>
    </row>
    <row r="19" spans="1:3">
      <c r="A19" s="4" t="s">
        <v>710</v>
      </c>
      <c r="B19" s="4" t="s">
        <v>47</v>
      </c>
      <c r="C19" s="5" t="n">
        <v>113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105</v>
      </c>
      <c r="B4" s="5" t="n">
        <v>-10960</v>
      </c>
      <c r="C4" s="5" t="n">
        <v>-5060</v>
      </c>
    </row>
    <row r="5" spans="1:3">
      <c r="A5" s="3" t="s">
        <v>146</v>
      </c>
    </row>
    <row r="6" spans="1:3">
      <c r="A6" s="4" t="s">
        <v>147</v>
      </c>
      <c r="B6" s="6" t="n">
        <v>-6844</v>
      </c>
      <c r="C6" s="4" t="s">
        <v>47</v>
      </c>
    </row>
    <row r="7" spans="1:3">
      <c r="A7" s="4" t="s">
        <v>148</v>
      </c>
      <c r="B7" s="6" t="n">
        <v>1418</v>
      </c>
      <c r="C7" s="6" t="n">
        <v>1322</v>
      </c>
    </row>
    <row r="8" spans="1:3">
      <c r="A8" s="4" t="s">
        <v>149</v>
      </c>
      <c r="B8" s="6" t="n">
        <v>1466</v>
      </c>
      <c r="C8" s="4" t="s">
        <v>47</v>
      </c>
    </row>
    <row r="9" spans="1:3">
      <c r="A9" s="4" t="s">
        <v>150</v>
      </c>
      <c r="B9" s="6" t="n">
        <v>72</v>
      </c>
      <c r="C9" s="4" t="s">
        <v>47</v>
      </c>
    </row>
    <row r="10" spans="1:3">
      <c r="A10" s="4" t="s">
        <v>151</v>
      </c>
      <c r="B10" s="4" t="s">
        <v>47</v>
      </c>
      <c r="C10" s="6" t="n">
        <v>-71</v>
      </c>
    </row>
    <row r="11" spans="1:3">
      <c r="A11" s="4" t="s">
        <v>152</v>
      </c>
      <c r="B11" s="6" t="n">
        <v>-11</v>
      </c>
      <c r="C11" s="6" t="n">
        <v>7</v>
      </c>
    </row>
    <row r="12" spans="1:3">
      <c r="A12" s="4" t="s">
        <v>153</v>
      </c>
      <c r="B12" s="6" t="n">
        <v>522</v>
      </c>
      <c r="C12" s="6" t="n">
        <v>-7</v>
      </c>
    </row>
    <row r="13" spans="1:3">
      <c r="A13" s="4" t="s">
        <v>154</v>
      </c>
      <c r="B13" s="6" t="n">
        <v>334</v>
      </c>
      <c r="C13" s="4" t="s">
        <v>47</v>
      </c>
    </row>
    <row r="14" spans="1:3">
      <c r="A14" s="4" t="s">
        <v>155</v>
      </c>
      <c r="B14" s="6" t="n">
        <v>26</v>
      </c>
      <c r="C14" s="6" t="n">
        <v>271</v>
      </c>
    </row>
    <row r="15" spans="1:3">
      <c r="A15" s="4" t="s">
        <v>156</v>
      </c>
      <c r="B15" s="6" t="n">
        <v>664</v>
      </c>
      <c r="C15" s="6" t="n">
        <v>-251</v>
      </c>
    </row>
    <row r="16" spans="1:3">
      <c r="A16" s="4" t="s">
        <v>157</v>
      </c>
      <c r="B16" s="6" t="n">
        <v>548</v>
      </c>
      <c r="C16" s="6" t="n">
        <v>213</v>
      </c>
    </row>
    <row r="17" spans="1:3">
      <c r="A17" s="3" t="s">
        <v>158</v>
      </c>
    </row>
    <row r="18" spans="1:3">
      <c r="A18" s="4" t="s">
        <v>159</v>
      </c>
      <c r="B18" s="6" t="n">
        <v>4049</v>
      </c>
      <c r="C18" s="6" t="n">
        <v>-2474</v>
      </c>
    </row>
    <row r="19" spans="1:3">
      <c r="A19" s="4" t="s">
        <v>160</v>
      </c>
      <c r="B19" s="6" t="n">
        <v>534</v>
      </c>
      <c r="C19" s="6" t="n">
        <v>-1040</v>
      </c>
    </row>
    <row r="20" spans="1:3">
      <c r="A20" s="4" t="s">
        <v>161</v>
      </c>
      <c r="B20" s="6" t="n">
        <v>-14</v>
      </c>
      <c r="C20" s="6" t="n">
        <v>75</v>
      </c>
    </row>
    <row r="21" spans="1:3">
      <c r="A21" s="4" t="s">
        <v>162</v>
      </c>
      <c r="B21" s="6" t="n">
        <v>32</v>
      </c>
      <c r="C21" s="6" t="n">
        <v>-737</v>
      </c>
    </row>
    <row r="22" spans="1:3">
      <c r="A22" s="4" t="s">
        <v>163</v>
      </c>
      <c r="B22" s="6" t="n">
        <v>-2234</v>
      </c>
      <c r="C22" s="6" t="n">
        <v>1740</v>
      </c>
    </row>
    <row r="23" spans="1:3">
      <c r="A23" s="4" t="s">
        <v>164</v>
      </c>
      <c r="B23" s="6" t="n">
        <v>-1761</v>
      </c>
      <c r="C23" s="6" t="n">
        <v>1939</v>
      </c>
    </row>
    <row r="24" spans="1:3">
      <c r="A24" s="4" t="s">
        <v>165</v>
      </c>
      <c r="B24" s="6" t="n">
        <v>-5315</v>
      </c>
      <c r="C24" s="6" t="n">
        <v>-4073</v>
      </c>
    </row>
    <row r="25" spans="1:3">
      <c r="A25" s="3" t="s">
        <v>166</v>
      </c>
    </row>
    <row r="26" spans="1:3">
      <c r="A26" s="4" t="s">
        <v>167</v>
      </c>
      <c r="B26" s="6" t="n">
        <v>4295</v>
      </c>
      <c r="C26" s="4" t="s">
        <v>47</v>
      </c>
    </row>
    <row r="27" spans="1:3">
      <c r="A27" s="4" t="s">
        <v>168</v>
      </c>
      <c r="B27" s="6" t="n">
        <v>-44</v>
      </c>
      <c r="C27" s="6" t="n">
        <v>-189</v>
      </c>
    </row>
    <row r="28" spans="1:3">
      <c r="A28" s="4" t="s">
        <v>169</v>
      </c>
      <c r="B28" s="4" t="s">
        <v>47</v>
      </c>
      <c r="C28" s="6" t="n">
        <v>3049</v>
      </c>
    </row>
    <row r="29" spans="1:3">
      <c r="A29" s="4" t="s">
        <v>170</v>
      </c>
      <c r="B29" s="6" t="n">
        <v>4251</v>
      </c>
      <c r="C29" s="6" t="n">
        <v>2860</v>
      </c>
    </row>
    <row r="30" spans="1:3">
      <c r="A30" s="3" t="s">
        <v>171</v>
      </c>
    </row>
    <row r="31" spans="1:3">
      <c r="A31" s="4" t="s">
        <v>172</v>
      </c>
      <c r="B31" s="6" t="n">
        <v>-334</v>
      </c>
      <c r="C31" s="4" t="s">
        <v>47</v>
      </c>
    </row>
    <row r="32" spans="1:3">
      <c r="A32" s="4" t="s">
        <v>173</v>
      </c>
      <c r="B32" s="6" t="n">
        <v>1399</v>
      </c>
      <c r="C32" s="6" t="n">
        <v>-3561</v>
      </c>
    </row>
    <row r="33" spans="1:3">
      <c r="A33" s="4" t="s">
        <v>174</v>
      </c>
      <c r="B33" s="6" t="n">
        <v>4826</v>
      </c>
      <c r="C33" s="6" t="n">
        <v>1950</v>
      </c>
    </row>
    <row r="34" spans="1:3">
      <c r="A34" s="4" t="s">
        <v>175</v>
      </c>
      <c r="B34" s="6" t="n">
        <v>-5450</v>
      </c>
      <c r="C34" s="6" t="n">
        <v>-700</v>
      </c>
    </row>
    <row r="35" spans="1:3">
      <c r="A35" s="4" t="s">
        <v>176</v>
      </c>
      <c r="B35" s="4" t="s">
        <v>47</v>
      </c>
      <c r="C35" s="6" t="n">
        <v>2474</v>
      </c>
    </row>
    <row r="36" spans="1:3">
      <c r="A36" s="4" t="s">
        <v>134</v>
      </c>
      <c r="B36" s="6" t="n">
        <v>74</v>
      </c>
      <c r="C36" s="6" t="n">
        <v>103</v>
      </c>
    </row>
    <row r="37" spans="1:3">
      <c r="A37" s="4" t="s">
        <v>138</v>
      </c>
      <c r="B37" s="6" t="n">
        <v>479</v>
      </c>
      <c r="C37" s="6" t="n">
        <v>2121</v>
      </c>
    </row>
    <row r="38" spans="1:3">
      <c r="A38" s="4" t="s">
        <v>177</v>
      </c>
      <c r="B38" s="6" t="n">
        <v>994</v>
      </c>
      <c r="C38" s="6" t="n">
        <v>2387</v>
      </c>
    </row>
    <row r="39" spans="1:3">
      <c r="A39" s="4" t="s">
        <v>178</v>
      </c>
      <c r="B39" s="6" t="n">
        <v>-70</v>
      </c>
      <c r="C39" s="6" t="n">
        <v>1174</v>
      </c>
    </row>
    <row r="40" spans="1:3">
      <c r="A40" s="4" t="s">
        <v>179</v>
      </c>
      <c r="B40" s="6" t="n">
        <v>2398</v>
      </c>
      <c r="C40" s="6" t="n">
        <v>1133</v>
      </c>
    </row>
    <row r="41" spans="1:3">
      <c r="A41" s="4" t="s">
        <v>180</v>
      </c>
      <c r="B41" s="6" t="n">
        <v>-154</v>
      </c>
      <c r="C41" s="6" t="n">
        <v>-91</v>
      </c>
    </row>
    <row r="42" spans="1:3">
      <c r="A42" s="4" t="s">
        <v>181</v>
      </c>
      <c r="B42" s="6" t="n">
        <v>2174</v>
      </c>
      <c r="C42" s="6" t="n">
        <v>2398</v>
      </c>
    </row>
    <row r="43" spans="1:3">
      <c r="A43" s="3" t="s">
        <v>182</v>
      </c>
    </row>
    <row r="44" spans="1:3">
      <c r="A44" s="4" t="s">
        <v>183</v>
      </c>
      <c r="B44" s="6" t="n">
        <v>841</v>
      </c>
      <c r="C44" s="6" t="n">
        <v>172</v>
      </c>
    </row>
    <row r="45" spans="1:3">
      <c r="A45" s="4" t="s">
        <v>184</v>
      </c>
      <c r="B45" s="6" t="n">
        <v>46</v>
      </c>
      <c r="C45" s="6" t="n">
        <v>24</v>
      </c>
    </row>
    <row r="46" spans="1:3">
      <c r="A46" s="3" t="s">
        <v>185</v>
      </c>
    </row>
    <row r="47" spans="1:3">
      <c r="A47" s="4" t="s">
        <v>186</v>
      </c>
      <c r="B47" s="5" t="n">
        <v>130</v>
      </c>
      <c r="C47" s="4" t="s">
        <v>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711</v>
      </c>
      <c r="B1" s="2" t="s">
        <v>712</v>
      </c>
      <c r="C1" s="2" t="s">
        <v>1</v>
      </c>
    </row>
    <row r="2" spans="1:3">
      <c r="B2" s="2" t="s">
        <v>713</v>
      </c>
      <c r="C2" s="2" t="s">
        <v>39</v>
      </c>
    </row>
    <row r="3" spans="1:3">
      <c r="A3" s="3" t="s">
        <v>247</v>
      </c>
    </row>
    <row r="4" spans="1:3">
      <c r="A4" s="4" t="s">
        <v>91</v>
      </c>
      <c r="B4" s="5" t="n">
        <v>1512</v>
      </c>
      <c r="C4" s="5" t="n">
        <v>7061</v>
      </c>
    </row>
    <row r="5" spans="1:3">
      <c r="A5" s="4" t="s">
        <v>92</v>
      </c>
      <c r="B5" s="6" t="n">
        <v>2655</v>
      </c>
      <c r="C5" s="6" t="n">
        <v>7790</v>
      </c>
    </row>
    <row r="6" spans="1:3">
      <c r="A6" s="4" t="s">
        <v>714</v>
      </c>
      <c r="B6" s="6" t="n">
        <v>-1143</v>
      </c>
      <c r="C6" s="6" t="n">
        <v>-729</v>
      </c>
    </row>
    <row r="7" spans="1:3">
      <c r="A7" s="3" t="s">
        <v>94</v>
      </c>
    </row>
    <row r="8" spans="1:3">
      <c r="A8" s="4" t="s">
        <v>95</v>
      </c>
      <c r="B8" s="6" t="n">
        <v>120</v>
      </c>
      <c r="C8" s="6" t="n">
        <v>672</v>
      </c>
    </row>
    <row r="9" spans="1:3">
      <c r="A9" s="4" t="s">
        <v>96</v>
      </c>
      <c r="B9" s="6" t="n">
        <v>204</v>
      </c>
      <c r="C9" s="6" t="n">
        <v>546</v>
      </c>
    </row>
    <row r="10" spans="1:3">
      <c r="A10" s="4" t="s">
        <v>97</v>
      </c>
      <c r="B10" s="6" t="n">
        <v>376</v>
      </c>
      <c r="C10" s="6" t="n">
        <v>2199</v>
      </c>
    </row>
    <row r="11" spans="1:3">
      <c r="A11" s="4" t="s">
        <v>100</v>
      </c>
      <c r="B11" s="6" t="n">
        <v>700</v>
      </c>
      <c r="C11" s="6" t="n">
        <v>3417</v>
      </c>
    </row>
    <row r="12" spans="1:3">
      <c r="A12" s="4" t="s">
        <v>101</v>
      </c>
      <c r="B12" s="6" t="n">
        <v>-1843</v>
      </c>
      <c r="C12" s="6" t="n">
        <v>-4146</v>
      </c>
    </row>
    <row r="13" spans="1:3">
      <c r="A13" s="4" t="s">
        <v>715</v>
      </c>
      <c r="B13" s="6" t="n">
        <v>6844</v>
      </c>
      <c r="C13" s="4" t="s">
        <v>47</v>
      </c>
    </row>
    <row r="14" spans="1:3">
      <c r="A14" s="4" t="s">
        <v>102</v>
      </c>
      <c r="B14" s="6" t="n">
        <v>-102</v>
      </c>
      <c r="C14" s="6" t="n">
        <v>-632</v>
      </c>
    </row>
    <row r="15" spans="1:3">
      <c r="A15" s="4" t="s">
        <v>716</v>
      </c>
      <c r="B15" s="6" t="n">
        <v>4899</v>
      </c>
      <c r="C15" s="6" t="n">
        <v>-4778</v>
      </c>
    </row>
    <row r="16" spans="1:3">
      <c r="A16" s="4" t="s">
        <v>717</v>
      </c>
      <c r="B16" s="6" t="n">
        <v>5</v>
      </c>
      <c r="C16" s="6" t="n">
        <v>124</v>
      </c>
    </row>
    <row r="17" spans="1:3">
      <c r="A17" s="4" t="s">
        <v>718</v>
      </c>
      <c r="B17" s="5" t="n">
        <v>4894</v>
      </c>
      <c r="C17" s="5" t="n">
        <v>-49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719</v>
      </c>
      <c r="B1" s="2" t="s">
        <v>712</v>
      </c>
      <c r="C1" s="2" t="s">
        <v>1</v>
      </c>
    </row>
    <row r="2" spans="1:3">
      <c r="B2" s="2" t="s">
        <v>713</v>
      </c>
      <c r="C2" s="2" t="s">
        <v>39</v>
      </c>
    </row>
    <row r="3" spans="1:3">
      <c r="A3" s="3" t="s">
        <v>247</v>
      </c>
    </row>
    <row r="4" spans="1:3">
      <c r="A4" s="4" t="s">
        <v>720</v>
      </c>
      <c r="B4" s="5" t="n">
        <v>131</v>
      </c>
      <c r="C4" s="5" t="n">
        <v>-1367</v>
      </c>
    </row>
    <row r="5" spans="1:3">
      <c r="A5" s="4" t="s">
        <v>721</v>
      </c>
      <c r="B5" s="6" t="n">
        <v>-39</v>
      </c>
      <c r="C5" s="6" t="n">
        <v>43</v>
      </c>
    </row>
    <row r="6" spans="1:3">
      <c r="A6" s="4" t="s">
        <v>722</v>
      </c>
      <c r="B6" s="6" t="n">
        <v>-63</v>
      </c>
      <c r="C6" s="6" t="n">
        <v>1427</v>
      </c>
    </row>
    <row r="7" spans="1:3">
      <c r="A7" s="4" t="s">
        <v>723</v>
      </c>
      <c r="B7" s="6" t="n">
        <v>29</v>
      </c>
      <c r="C7" s="6" t="n">
        <v>103</v>
      </c>
    </row>
    <row r="8" spans="1:3">
      <c r="A8" s="4" t="s">
        <v>724</v>
      </c>
      <c r="B8" s="6" t="n">
        <v>279</v>
      </c>
      <c r="C8" s="6" t="n">
        <v>128</v>
      </c>
    </row>
    <row r="9" spans="1:3">
      <c r="A9" s="4" t="s">
        <v>725</v>
      </c>
      <c r="B9" s="6" t="n">
        <v>-147</v>
      </c>
      <c r="C9" s="6" t="n">
        <v>48</v>
      </c>
    </row>
    <row r="10" spans="1:3">
      <c r="A10" s="4" t="s">
        <v>726</v>
      </c>
      <c r="B10" s="5" t="n">
        <v>4385</v>
      </c>
      <c r="C10" s="5" t="n">
        <v>2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27</v>
      </c>
      <c r="B1" s="2" t="s">
        <v>1</v>
      </c>
    </row>
    <row r="2" spans="1:2">
      <c r="B2" s="2" t="s">
        <v>656</v>
      </c>
    </row>
    <row r="3" spans="1:2">
      <c r="A3" s="3" t="s">
        <v>728</v>
      </c>
    </row>
    <row r="4" spans="1:2">
      <c r="A4" s="4" t="s">
        <v>729</v>
      </c>
      <c r="B4" s="5" t="n">
        <v>5250</v>
      </c>
    </row>
    <row r="5" spans="1:2">
      <c r="A5" s="4" t="s">
        <v>730</v>
      </c>
      <c r="B5" s="6" t="n">
        <v>4000</v>
      </c>
    </row>
    <row r="6" spans="1:2">
      <c r="A6" s="4" t="s">
        <v>731</v>
      </c>
      <c r="B6" s="5" t="n">
        <v>4700</v>
      </c>
    </row>
    <row r="7" spans="1:2">
      <c r="A7" s="4" t="s">
        <v>732</v>
      </c>
      <c r="B7" s="4" t="s">
        <v>733</v>
      </c>
    </row>
    <row r="8" spans="1:2">
      <c r="A8" s="4" t="s">
        <v>734</v>
      </c>
      <c r="B8" s="5" t="n">
        <v>6844</v>
      </c>
    </row>
    <row r="9" spans="1:2">
      <c r="A9" s="4" t="s">
        <v>735</v>
      </c>
    </row>
    <row r="10" spans="1:2">
      <c r="A10" s="3" t="s">
        <v>728</v>
      </c>
    </row>
    <row r="11" spans="1:2">
      <c r="A11" s="4" t="s">
        <v>730</v>
      </c>
      <c r="B11" s="5" t="n">
        <v>4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 customWidth="1" max="7" min="7" width="14"/>
  </cols>
  <sheetData>
    <row r="1" spans="1:7">
      <c r="A1" s="1" t="s">
        <v>736</v>
      </c>
      <c r="B1" s="2" t="s">
        <v>737</v>
      </c>
      <c r="C1" s="2" t="s">
        <v>348</v>
      </c>
      <c r="D1" s="2" t="s">
        <v>738</v>
      </c>
      <c r="E1" s="2" t="s">
        <v>454</v>
      </c>
      <c r="F1" s="2" t="s">
        <v>458</v>
      </c>
      <c r="G1" s="2" t="s">
        <v>456</v>
      </c>
    </row>
    <row r="2" spans="1:7">
      <c r="A2" s="3" t="s">
        <v>739</v>
      </c>
    </row>
    <row r="3" spans="1:7">
      <c r="A3" s="4" t="s">
        <v>740</v>
      </c>
      <c r="E3" s="5" t="n">
        <v>2</v>
      </c>
      <c r="F3" s="5" t="n">
        <v>2</v>
      </c>
      <c r="G3" s="5" t="n">
        <v>2</v>
      </c>
    </row>
    <row r="4" spans="1:7">
      <c r="A4" s="4" t="s">
        <v>741</v>
      </c>
    </row>
    <row r="5" spans="1:7">
      <c r="A5" s="3" t="s">
        <v>739</v>
      </c>
    </row>
    <row r="6" spans="1:7">
      <c r="A6" s="4" t="s">
        <v>742</v>
      </c>
      <c r="B6" s="6" t="n">
        <v>996817</v>
      </c>
      <c r="D6" s="6" t="n">
        <v>250000</v>
      </c>
    </row>
    <row r="7" spans="1:7">
      <c r="A7" s="4" t="s">
        <v>740</v>
      </c>
      <c r="B7" s="8" t="n">
        <v>1.1</v>
      </c>
      <c r="D7" s="5" t="n">
        <v>1</v>
      </c>
    </row>
    <row r="8" spans="1:7">
      <c r="A8" s="4" t="s">
        <v>743</v>
      </c>
      <c r="B8" s="5" t="n">
        <v>1750</v>
      </c>
    </row>
    <row r="9" spans="1:7">
      <c r="A9" s="4" t="s">
        <v>744</v>
      </c>
    </row>
    <row r="10" spans="1:7">
      <c r="A10" s="3" t="s">
        <v>739</v>
      </c>
    </row>
    <row r="11" spans="1:7">
      <c r="A11" s="4" t="s">
        <v>745</v>
      </c>
      <c r="C11" s="4" t="s">
        <v>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8:42:51Z</dcterms:created>
  <dcterms:modified xmlns:dcterms="http://purl.org/dc/terms/" xmlns:xsi="http://www.w3.org/2001/XMLSchema-instance" xsi:type="dcterms:W3CDTF">2019-04-01T08:42:51Z</dcterms:modified>
</cp:coreProperties>
</file>